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Going Concern and Management Pl" sheetId="8" r:id="rId8"/>
    <s:sheet name="Summary of significant accounti" sheetId="9" r:id="rId9"/>
    <s:sheet name="Property and equipment" sheetId="10" r:id="rId10"/>
    <s:sheet name="Intangible assets" sheetId="11" r:id="rId11"/>
    <s:sheet name="Convertible note" sheetId="12" r:id="rId12"/>
    <s:sheet name="Derivative Liabilities" sheetId="13" r:id="rId13"/>
    <s:sheet name="Stockholders' Equity" sheetId="14" r:id="rId14"/>
    <s:sheet name="Commitments" sheetId="15" r:id="rId15"/>
    <s:sheet name="Related Party Transactions" sheetId="16" r:id="rId16"/>
    <s:sheet name="Subsequent Events" sheetId="17" r:id="rId17"/>
    <s:sheet name="Summary of significant accoun18" sheetId="18" r:id="rId18"/>
    <s:sheet name="Summary of significant accoun19" sheetId="19" r:id="rId19"/>
    <s:sheet name="Property and equipment (Tables)" sheetId="20" r:id="rId20"/>
    <s:sheet name="Intangible assets (Tables)" sheetId="21" r:id="rId21"/>
    <s:sheet name="Derivative Liabilities (Tables)" sheetId="22" r:id="rId22"/>
    <s:sheet name="Stockholders' Equity (Tables)" sheetId="23" r:id="rId23"/>
    <s:sheet name="Commitments (Tables)" sheetId="24" r:id="rId24"/>
    <s:sheet name="Organization (Details Narrative" sheetId="25" r:id="rId25"/>
    <s:sheet name="Going Concern and Management 26" sheetId="26" r:id="rId26"/>
    <s:sheet name="Summary of significant accoun27" sheetId="27" r:id="rId27"/>
    <s:sheet name="Summary of significant accoun28" sheetId="28" r:id="rId28"/>
    <s:sheet name="Property and equipment (Details" sheetId="29" r:id="rId29"/>
    <s:sheet name="Intangible assets (Details)" sheetId="30" r:id="rId30"/>
    <s:sheet name="Intangible assets (Details 1)" sheetId="31" r:id="rId31"/>
    <s:sheet name="Convertible note (Details Narra" sheetId="32" r:id="rId32"/>
    <s:sheet name="Derivative Liabilities (Details" sheetId="33" r:id="rId33"/>
    <s:sheet name="Derivative Liabilities (Detai34" sheetId="34" r:id="rId34"/>
    <s:sheet name="Derivative Liabilities (Detai35" sheetId="35" r:id="rId35"/>
    <s:sheet name="Derivative Liabilities (Detai36" sheetId="36" r:id="rId36"/>
    <s:sheet name="Stockholders' Equity (Details)" sheetId="37" r:id="rId37"/>
    <s:sheet name="Stockholders' Equity (Details 1" sheetId="38" r:id="rId38"/>
    <s:sheet name="Stockholders' Equity (Details N" sheetId="39" r:id="rId39"/>
    <s:sheet name="Commitments (Details)" sheetId="40" r:id="rId40"/>
    <s:sheet name="Commitments (Details Narrative)" sheetId="41" r:id="rId41"/>
    <s:sheet name="Related Party Transactions (Det"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Jun. 30, 2015</t>
  </si>
  <si>
    <t>Aug. 14, 2015</t>
  </si>
  <si>
    <t>Document And Entity Information</t>
  </si>
  <si>
    <t>Entity Registrant Name</t>
  </si>
  <si>
    <t>Akoustis Technologies,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Mar. 31, 2015</t>
  </si>
  <si>
    <t>Assets:</t>
  </si>
  <si>
    <t>Cash and cash equivalents</t>
  </si>
  <si>
    <t>Inventory</t>
  </si>
  <si>
    <t>Prepaid expenses</t>
  </si>
  <si>
    <t>Total current assets</t>
  </si>
  <si>
    <t>Property and equipment, net</t>
  </si>
  <si>
    <t>Intangibles, net</t>
  </si>
  <si>
    <t>Other assets</t>
  </si>
  <si>
    <t>Total Assets</t>
  </si>
  <si>
    <t>Current Liabilities:</t>
  </si>
  <si>
    <t>Accounts payable and accrued expenses</t>
  </si>
  <si>
    <t>Convertible notes payable</t>
  </si>
  <si>
    <t>Total current liabilities</t>
  </si>
  <si>
    <t>Long-term Liabilities:</t>
  </si>
  <si>
    <t>Derivative liabilities</t>
  </si>
  <si>
    <t>Total Liabilities</t>
  </si>
  <si>
    <t>Commitments and contingencies</t>
  </si>
  <si>
    <t>Stockholders' Equity</t>
  </si>
  <si>
    <t>Preferred Stock, par value $0.001: 10,000,000 shares authorized; none issued and outstanding</t>
  </si>
  <si>
    <t>Common stock, $0.001 par value; 300,000,000 shares authorized; 11,845,226 and 4,869,342 shares issued and outstanding at June 30, 2015 and March 31, 2015,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2 Months Ended</t>
  </si>
  <si>
    <t>Jun. 30, 2014</t>
  </si>
  <si>
    <t>Income Statement [Abstract]</t>
  </si>
  <si>
    <t>Revenue</t>
  </si>
  <si>
    <t>Operating expenses</t>
  </si>
  <si>
    <t>Research and development</t>
  </si>
  <si>
    <t>General and administrative expenses</t>
  </si>
  <si>
    <t>Total operating expenses</t>
  </si>
  <si>
    <t>Loss from operations</t>
  </si>
  <si>
    <t>Other income</t>
  </si>
  <si>
    <t>Grant income</t>
  </si>
  <si>
    <t>Interest income</t>
  </si>
  <si>
    <t>Change in fair value of derivative liabilities</t>
  </si>
  <si>
    <t>Total other income</t>
  </si>
  <si>
    <t>Net loss</t>
  </si>
  <si>
    <t>Net loss per common share - basic and diluted</t>
  </si>
  <si>
    <t>Weighted average common shares outstanding-basic and diluted</t>
  </si>
  <si>
    <t>CONDENSED CONSOLIDATED STATEMENT OF CHANGES IN STOCKHOLDERS' EQUITY (Unaudited) - 3 months ended Jun. 30, 2015 - USD ($)</t>
  </si>
  <si>
    <t>Preferred Stock</t>
  </si>
  <si>
    <t>Common Stock [Member]</t>
  </si>
  <si>
    <t>Additional Paid In Capital</t>
  </si>
  <si>
    <t>Accumulated Deficit</t>
  </si>
  <si>
    <t>Total</t>
  </si>
  <si>
    <t>Beginning Balence, Shares at Mar. 31, 2015</t>
  </si>
  <si>
    <t>Beginning Balence, Amount at Mar. 31, 2015</t>
  </si>
  <si>
    <t>Common stock issued for cash, net of issuance costs, Shares</t>
  </si>
  <si>
    <t>Common stock issued for cash, net of issuance costs, Amount</t>
  </si>
  <si>
    <t>Warrants issued to underwriter</t>
  </si>
  <si>
    <t>Common stock issued upon conversion of notes, Shares</t>
  </si>
  <si>
    <t>Common stock issued upon conversion of notes, Amount</t>
  </si>
  <si>
    <t>Recapitalization, Shares</t>
  </si>
  <si>
    <t>Recapitalization, Amount</t>
  </si>
  <si>
    <t>Common stock issued for services, Shares</t>
  </si>
  <si>
    <t>Common stock issued for services, Amount</t>
  </si>
  <si>
    <t>Ending Balence, Shares at Jun. 30, 2015</t>
  </si>
  <si>
    <t>Ending Balence, Amount at Jun. 30, 2015</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Net Cash Used In Operating Activities</t>
  </si>
  <si>
    <t>CASH FLOWS FROM INVESTING ACTIVITIES:</t>
  </si>
  <si>
    <t>Cash paid for machinery and equipment</t>
  </si>
  <si>
    <t>Cash paid for intangibles</t>
  </si>
  <si>
    <t>Net Cash Used In Investing Activities</t>
  </si>
  <si>
    <t>CASH FLOWS FROM FINANCING ACTIVITIES:</t>
  </si>
  <si>
    <t>Proceeds from issuance of common stock</t>
  </si>
  <si>
    <t>Proceeds from issuance of preferred stock</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Conversion of convertible notes into common stock</t>
  </si>
  <si>
    <t>Organization</t>
  </si>
  <si>
    <t>Organization, Consolidation and Presentation of Financial Statements [Abstract]</t>
  </si>
  <si>
    <t xml:space="preserve">Note 1. Organization Akoustis Technologies, Inc. (formerly known
as Danlax, Corp.) (the Company) was incorporated under the laws of the State of Nevada, U.S. on April 10, 2013.The
Company operates in the telecommunications and fiber optics sector and is based in Cornelius, North Carolina. The mission
of the Company is to commercialize and manufacture its patent-pending Bulk ONE acoustic wave technology to address the critical
frequency-selectivity requirements in todays mobile smartphones  improving the efficiency and signal quality of mobile
wireless devices and enabling The Internet of Things. The Merger On May 22, 2015, Akoustis Acquisition Corp.,
the Companys wholly owned subsidiary, a corporation formed in the State of Delaware on May 15, 2015 (Acquisition
Sub) merged (the Merger) with and into Akoustis, Inc., a corporation incorporated in the State of Delaware
on May 12, 2014. Akoustis, Inc., was the surviving corporation in the Merger and became a wholly owned subsidiary of the Company.
All of the outstanding stock of Akoustis, Inc., was converted into shares of the Companys Common Stock, as described in
more detail below. At the closing of the Merger, each of the 11,671
shares of common stock and the 5,300 shares of preferred stock of Akoustis, Inc. issued and outstanding immediately prior to the
closing of the Merger was exchanged for 324.082 shares of the Companys Common Stock. As a result, an aggregate of 5,500,006
shares of the Companys Common Stock were issued to the holders of Akoustis Inc. stock. In connection with the Merger and pursuant to
a Split-Off Agreement, the Company transferred all pre-Merger assets and liabilities to the Companys pre-Merger majority
stockholder, in exchange for the surrender by him and cancellation of 9,854,019 shares of the Companys Common Stock, resulting
in 3,000,005 shares of the Companys Common Stock outstanding at the time of the Merger. These cancelled shares will resume
the status of authorized but unissued shares of the Companys Common Stock. As a result of the Merger and Split-Off, the
Company discontinued its pre-Merger business and acquired the business of Akoustis, Inc., and will continue the existing business
operations of Akoustis, Inc. The Merger was accounted for as a reverse
merger, and Akoustis, Inc., was deemed to be the accounting acquirer in the reverse merger. Consequently, the assets and
liabilities and the historical operations that will be reflected in the financial statements prior to the Merger will be those
of Akoustis, Inc. and will be recorded at the historical cost basis and the consolidated financial statements after completion
of the Merger will include the assets and liabilities of Akoustis, Inc.,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Also on May 22, 2015, the Company changed its
fiscal year from a fiscal year ending on July 31 of each year, which was used in the most recent filing with the SEC, to one ending
on March 31 of each year, which is the fiscal year end of Akoustis, Inc. Since inception through June 30, 2015, the Company
has not generated any revenue from operations and has accumulated losses of $1,268,646. The Financing Also on May 22, 2015, the Company completed
a first closing of a private placement offering (the Offering) of 3,531,104 shares of Common Stock, at a purchase
price of $1.50 per share. The aggregate gross proceeds from the first closing were $5,296,656 (including $645,000 principal amount
of convertible notes of Akoustis, Inc., that were converted into Common Stock of the Company by the respective terms upon closing
of the Offering, at a conversion price per share equal to the Offering Price, and before deducting placement agent fees and expenses
of the offering of $762,342). On June 9, 2015, the Company completed a second
and final closing of the Offering of 261,000 shares of Common Stock, at a purchase price of 1.50 per share. The aggregate gross
proceeds from the second closing of the Offering were $391,500before deducting placement agent fees and expenses of the offering
of $39,187. </t>
  </si>
  <si>
    <t>Going Concern and Management Plans</t>
  </si>
  <si>
    <t>Number of investors</t>
  </si>
  <si>
    <t>Note 2. Going Concern and Management Plans The accompanying condensed consolidated financial
statements have been prepared on a going concern basis, which contemplates the realization of assets and the satisfaction of liabilities
in the normal course of business. As of June 30, 2015, the Company had a working capital of $4,266,794 and an accumulated
deficit of $1,268,646. The Company has not generated any revenues from operations and incurred net losses since inception. The
Company believes that it has sufficient cash to fund its operations through July of 2016. However, there is no assurance
that the Companys projections and estimates are accurate. In the event that the Company does not receive anticipated
proceeds from research grants or such grant payments are delayed, or the Company experiences costs in excess of estimates to continue
its research and development plan, it is possible that the Company would not have sufficient resources to continue as a going concern
for the next year. In order to mitigate these risks, the Company is actively managing and controlling the Companys cash
outflows. These matters raise substantial doubt about the Companys ability to continue as a going concern. The
financial statements do not include any adjustments relating to the recoverability and classification of asset amounts or the classification
of liabilities that might be necessary should the Company be unable to continue as a going concern. The Companys primary sources of operating
funds since inception have been private equity, note financings and grants.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March 31, 2015 filed with the Securities and Exchange Commission (the  SEC Principles of Consolidation The
accompanying condensed consolidated financial statements include the accounts of the Company and its wholly owned subsidiary,
Akoustis, Inc.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As of June 30, 2015 and March 31,
2015, the Company had cash and cash equivalents of $4,329,496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raw materials at March 31, 2015. During the three
months ended June 30, 2015, the inventory was utilized for research and development purposes only and would therefore provide no
future economic benefit to the Company. As a result, this inventory was expensed on the condensed consolidated statement of operation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three months ended June 30, 2015 and the period May 12, 2014 (Inception) through June 30,
2014.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Grant income During the period ended June 30, 2015, the Company
was awarded grants of $29,999 from the National Science Foundation (the NSF). The Company recognizes nonrefundable
grant revenue when it is awarded. The Company received total proceeds from the grant of $29,999 in order to fund future research
and development and are shown as Grant income on the condensed consolidated statement of operation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ne 30, 2015 and the period May 12, 2014 (Inception) through June 30, 2014 presented in these condensed
consolidated financial statements, the weighted-average number of common shares outstanding excludes common stock equivalents because
their inclusion would be anti-dilutive. The Company had the following common stock equivalents
at June 30, 2015 and 2014:
June 30, 2015 June 30, 2014
Options 160,000 -
Warrants 324,650 -
Restricted stock 546,886 623,855
Totals 1,031,536 623,855 Subsequent events The Company has evaluated
events that occurred subsequent to June 30, 2015 and through the date the financial statements were issued.</t>
  </si>
  <si>
    <t>Property and equipment</t>
  </si>
  <si>
    <t>Property, Plant and Equipment [Abstract]</t>
  </si>
  <si>
    <t>Note 4. Property and equipment Property
and equipment consisted of the following:
June 30, March 31,
Estimated Useful Life 2015 2015
Research and development equipment 3  10 years $ 70,091 $ 66,095
Computer equipment 5 years 12,892 4,367
Furniture and fixtures 3  10 years 5  10 years 3,725 725
Leasehold improvements 39 years 3,240 
89,948 71,187
Less: Accumulated depreciation (8,307 ) (5,675 )
Total $ 81,641 $ 65,512 The
Company recorded depreciation expense of $2,632 and $211 for the three months ended June 30, 2015 and the period May 12, 2014 (Inception)
through June 30, 2014, respectively.</t>
  </si>
  <si>
    <t>Intangible assets</t>
  </si>
  <si>
    <t>Goodwill and Intangible Assets Disclosure [Abstract]</t>
  </si>
  <si>
    <t xml:space="preserve">Note 5. Intangible assets The
Companys intangibles assets consisted of the following:
Estimated useful life June 30, 2015 March 31, 2015
Patents 15 years $ 31,067 $ 26,450
Less: Accumulated amortization (1,550 ) (1,044 )
Subtotal 29,517 25,406
Trademarks  1,560 1,560
Intangible assets, net $ 31,077 $ 26,966 The
Company recorded amortization expense of $506 and $0 for the three months ended June 30, 2015 and the period May 12, 2014 (Inception)
through June 30, 2014, respectively. The following table outlines estimated future
annual amortization expense for the next five years and thereafter:
June 30,
2016 $ 2,022
2017 2,022
2018 2,022
2019 2,022
2020 2,022
Thereafter 19,407
$ 29,517 </t>
  </si>
  <si>
    <t>Convertible note</t>
  </si>
  <si>
    <t>Debt Disclosure [Abstract]</t>
  </si>
  <si>
    <t>Note 6. Convertible note During March 2015, the Akoustis, Inc. received
$655,000 in proceeds from six investors upon execution of convertible notes. On April 9, 2015, one note holder converted $10,000
of his outstanding convertible note to 6,806 shares of Common Stock of the Company. On May 22, 2015, the remaining $645,000 of
the notes were converted to 430,000 shares of Common Stock of the Company.</t>
  </si>
  <si>
    <t>Derivative Liabilities</t>
  </si>
  <si>
    <t>Derivative Liability [Abstract]</t>
  </si>
  <si>
    <t>Note 7. Derivative Liabilities Upon closing of the private placement transactions
on May 22, 2015 and June 9, 2015, the Company issued 298,551 and 26,099 warrants, respectively, to purchase common stock with an
exercise price of $1.50 and a five year term to the placement agent. The Company identified certain put features embedded in the
warrants that potentially could result in a net cash settlement, requiring the Company to classify the warrants as a derivative
liability. Level 3 Financial Liabilities  Derivative warrant liabilities Financial assets and liabilities measured at
fair value on a recurring basis are summarized below and disclosed on the condensed consolidated balance sheet as of June 30, 2015:
Carrying Fair Value Measurement Using
Value Level 1 Level 2 Level 3 Total
Derivative warrant liabilities $ 205,144 $  $  $ 205,144 $ 205,144
The table below provides a summary of the changes
in fair value, including net transfers in and/or out, of all financial assets and liabilities measured at fair value on a recurring
basis using significant unobservable inputs (Level 3) during the three months ended June 30, 2015:
Fair Value Measurement Using Level 3 Inputs
Total
Balance, April 1, 2015 $ 
Issuance of derivative warrants liabilities 206,715
Change in fair value of derivative warrant liabilities (1,571 )
Balance, June 30, 2015 $ 205,144 The fair value of the derivative feature of
the warrants on the issuance dates and at the balance sheet date were calculated using a binomial option model valued with the
following weighted average assumptions:
May 22, 2015 June 9, 2015 June 30, 2015
Risk free interest rate 1.57% 1.74% 1.63%
Dividend yield 0.00% 0.00% 0.00%
Expected volatility 47% 47% 47%
Remaining term 5.0 5.0 4.89  4.94 years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three months ended June 30, 2015, the Company marked the derivative feature of the warrants to
fair value and recorded a gain of $1,571 relating to the change in fair value.</t>
  </si>
  <si>
    <t>Stockholders' Equity Note [Abstract]</t>
  </si>
  <si>
    <t>Note 8. Stockholders Equity As a result of the Merger, an aggregate
of 5,500,006 shares of the Companys Common Stock were issued to the holders of Akoustis Inc. stockholders. In connection with the a Split-Off Agreement,
the Company transferred all pre-Merger assets and liabilities to the Companys pre-Merger majority stockholder, in exchange
for the surrender by him and cancellation of 9,854,019 shares of the Companys Common Stock. These cancelled shares resumed
the status of authorized but unissued shares of the Companys Common Stock. The remaining shareholders of the Company owned
3,000,005 shares of Common Stock shown as a recapitalization on the Condensed Consolidated Statement of Stockholders Equity. On May 22, 2015, the Company issued 100,000
shares of Common Stock for professional services provided. These shares were expensed to the Condensed Consolidated Statement of
Operations for the grant date fair value of $150,000. As further discussed in Note 1, the Company
issued 3,362,104 shares of Common Stock in connection with the private placement. As of June 30, 2015, the Company had
11,845,226 shares issued and outstanding. Stock incentive plan The Company had no equity compensation
plans as of the end of fiscal year 2014. On May 22, 2015, the Board of Directors
adopted, and on the same date the stockholders approved, the 2015 Plan, which reserves a total of 1,200,000 shares of Common Stock
for issuance under the 2015 Plan. The 2015 Plan authorizes the grant to participants of nonqualified stock options, incentive stock
options, restricted stock awards, restricted stock units, performance grants. The Company agreed not to grant awards under the
2015 Plan for more than 600,000 shares of Common Stock during the first year following the closing of the Merger. If an incentive
award granted under the 2015 Plan expires, terminates, is unexercised or is forfeited, or if any shares are surrendered to the
Company in connection with an incentive award, the shares subject to such award and the surrendered shares will become available
for further awards under the 2015 Plan. In addition, the number of shares of
our Common Stock subject to the 2015 Plan, any number of shares subject to any numerical limit in the 2015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Plan vest as
determined by the Companys board of directors and expire over varying terms, but not more than seven years from date of
grant. In the case of an Incentive Stock Option that is granted to a 10% shareholder on the date of grant, such Option shall not
be exercisable after the expiration of five years from the date of grant. During the period ended June 30, 2015, 160,000 options
were issued to four non-employee directors. The fair values
of the Companys options were estimated at the dates of grant using a Black-Scholes option pricing model with the following
weighted average assumptions:
For the Three Months Ended June 30,
2015
Expected term (years) 6.25
Risk-free interest rate 1.29%
Volatility 47%
Dividend yield 0%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based on the corresponding volatility of the Companys
peer group stock price for a period consistent with the options expected term. Dividend yield:
The Company uses a 0% expected dividend yield as the Company has not paid dividends to date and does not anticipate declaring dividends
in the near future. The following is a summary of the option
activity:
Options Weighted Average Exercise Price
Outstanding  April 1, 2015  $ 
Exercisable April 1, 2015  $ 
Granted 160,000 $ 1.50
Exercised  $ 
Forfeited/Cancelled  $ 
Outstanding  June 30, 2015 160,000 $ 1.50
Exercisable  June 30, 2015  $ 
As of June 30, 2015 and March 31, 2015, the total intrinsic
value of options outstanding and exercisable was $0. As of June 30, 2015, the Company has $108,740 in unrecognized
stock based compensation expense attributable to the outstanding options which will be amortized over a period of 3.89 years. For the three months ended June 30, 2015 and the period May
12, 2014 (Inception) through June 30, 2014, the Company recorded $2,984 and $0, respectively, in stock-based compensation related
to stock options which is reflected in the consolidated statements of operations. Issuance of restricted shares  employees and
consultants Restricted shares are valued using the share price on the
date of most recent equity raise or the value of the services performed, whichever is more readily determinable. The grant date
fair value of the award is recorded as sharebased compensation expense over the respective vesting period. Any unvested
portion of the grant awarded to consultants is accrued on the Balance Sheet as a component of accounts payable and accrued expenses.
As of June 30, 2015 and March 31, 2015, the accrued stock based compensation was $27,206 and $5,857, respectively. The Company
has the right to repurchase some or all of such shares upon termination of the individuals service with the Company, whether
voluntary or involuntary, for 60 months from the date of termination (repurchase option). The unvested shares are
subject to forfeiture upon termination of consulting and employment agreements. On June 16, 2014, 307,876 restricted shares were granted and
issued to certain consultants with a fair value of $273,050 at June 30, 2015. The restricted shares vest over a five year period
- 25% one year from the date of issue and the remaining shares vesting monthly until the end of the term. As of June 30, 2015,
72,918 shares have vested and were released from the repurchase option. The Company has recorded $64,321 and $190 in stockbased
compensation expense for the periods ended June 30, 2015 and 2014, respectively, for the shares that have vested which is a component
of general and administrative expenses in the Condensed Consolidated Statement of Operations. On July 21, 2014, 32,408 restricted shares
were granted and issued to a certain employee with a fair value of $2,090. The restricted shares vest over a five year period -
25% one year from the date of issue and the remaining shares vesting monthly until the end of the term. The Company has recorded
$108 in stockbased compensation expense for the three months ended June 30, 2015 for the shares that have vested, which
is a component of general and administrative expenses in the Condensed Consolidated Statement of Operations. During August 2014, 81,020 restricted
shares were granted and issued to certain consultants with a fair value of $120,563 at June 30, 2015. The restricted shares vest
over a five year period - 25% one year from the date of issue and the remaining shares vesting monthly until the end of the term.
The Company has recorded $3,384 in stockbased compensation expense for the three months ended June 30, 2015 for the shares
that have vested, which is a component of general and administrative expenses in the Condensed Consolidated Statement of Operations. During September 2014, 129,633 restricted
shares were granted and issued to certain consultants with a fair value of $54,570 at June 30, 2015 The restricted shares vest
over a five year period - 25% one year from the date of issue and the remaining shares vesting monthly until the end of the term.
The Company has recorded $1,725 in stockbased compensation expense for the three months ended June 30, 2015 for the shares
that have vested, which is a component of general and administrative expenses in the Condensed Consolidated Statement of Operations. During March 2015, 72,918 restricted
shares were granted and issued to a certain consultants with a fair value of $109,184 at June 30, 2015. The restricted shares vest
over a five year period - 25% one year from the date of issue and the remaining shares vesting monthly until the end of the term.
The Company has recorded $3,168 in stockbased compensation expense for the three months ended June 30, 2015 for the shares
that have vested, which is a component of general and administrative expenses in the Condensed Consolidated Statement of Operations. On June 15, 2015, the Board of Directors
authorized the grant of 387,200 restricted shares to certain employees. These shares were not issued at June 30, 2015. The
restricted shares will vest over a four year period - 50% two years from the date of issue and 25% vesting on the third and fourth
annual anniversaries.</t>
  </si>
  <si>
    <t>Commitments</t>
  </si>
  <si>
    <t>Commitments and Contingencies Disclosure [Abstract]</t>
  </si>
  <si>
    <t xml:space="preserve">Note 9. Commitments Operating leases In July 2014, Akoustis, Inc. entered into a
24month lease agreement for office space located in Cornelius, North Carolina, terminating on June 30, 2016. Under the agreement,
total annual rent is $24,000 with the option to renew the lease for two additional one year terms. In April 2015, Akoustis, Inc. entered into a
new lease agreement for office space. The lease is for a three year term with monthly payments of $3,800 and requires a deposit
of $10,000. At the time of the execution of the new lease, the original lease for the existing office space had 14 months remaining
on the existing two year agreement. Akoustis, Inc. negotiated with the landlord to pay $16,000 for an eight month termination fee,
which includes rent through May 15, 2015. The operating leases provide for
annual real estate tax and cost of living increases and contains predetermined increases in the rentals payable during the
term of the lease. The aggregate rent expense is recognized on a straight-line basis over the lease term. The total lease
rental expense was $25,192 and $2,000 for the three months ended June 30, 2015 and the period May 12, 2104 (Inception)
through June 30, 2014, respectively. Total future minimum payments required under
the new operating lease are as follows.
Year Ending June 30,
2016 $ 45,600
2017 45,600
2018 38,000
$ 129,200 </t>
  </si>
  <si>
    <t>Related Party Transactions</t>
  </si>
  <si>
    <t>Related Party Transactions [Abstract]</t>
  </si>
  <si>
    <t>Note 10. Related Party Transactions Offering and convertible notes Akoustis, Inc. was founded on May 12, 2014.
In June 2014, the founders and angel investors contributed $530,000 in a series-seed equity financing. During the equity financing of Akoustis, Inc.,
the CEO was the largest investor at $175,000. Furthermore, a firm owned by our CEO (Raytech, LLC) loaned our company $30,000 to
assist in purchase of test and measurement equipment required to evaluate the performance of our technology demonstrators. The
loan agreement was a 12-month simple interest note. The loan agreement was repaid in full in March 2015. In March 2015, Akoustis, Inc. issued convertible
notes in exchange for investments of $655,000 by the founders and original angel investors. Of this, $200,000 was invested by our
CEO. Also in March 2015 we executed a stock purchase agreement for $35,000 with an investor to offset legal and audit expenses
related to the Merger and private placement offering. In April 2015, one of the convertible noteholders converted $10,000 of his
convertible note into shares of Akoustis, Inc., common stock in order to enable us to qualify for additional matching funds from
NSF. As a result, the net note investment remaining was $645,000, which, in accordance with the terms of the convertible notes,
converted into Common Stock of the Company on the same terms as the other investors in the Companys private placement offering
referred to below, at a conversion price of $1.50 per share. On May 22, 2015, our wholly owned subsidiary,
Akoustis Acquisition Corp., a corporation formed in the State of Delaware on May 15, 2015 (Acquisition Sub) merged
(the Merger) with and into Akoustis, Inc., a corporation incorporated in the State of Delaware on May 12, 2014. Akoustis,
Inc., was the surviving corporation in the Merger and became our wholly owned subsidiary. All of the outstanding stock of Akoustis,
Inc., was exchanged for shares of our Common Stock. In connection with the Merger and pursuant to a Split-Off Agreement,
we transferred our pre-Merger assets and liabilities to our pre-Merger majority stockholder, in exchange for the surrender by him
and cancellation of 9,854,019 shares of our Common Stock. On May 22, 2015, concurrently with the closing
of the Merger, and as a condition to the Merger, we held a closing on a private placement offering in which we sold 3,531,104 shares
of our Common Stock, at a purchase price of $1.50 per share. On June 10, 2015, we completed a second and final closing of the private
placement offering in which we sold an additional 261,000 shares of common stock. In total, we sold an aggregate of 3,792,104 shares
of common stock. The aggregate gross proceeds from the offerings were $5,688,156 (before deducting placement agent fees and offering
expenses of $801,581). See Description of BusinessThe Offering for additional information.</t>
  </si>
  <si>
    <t>Subsequent Events</t>
  </si>
  <si>
    <t>Subsequent Events [Abstract]</t>
  </si>
  <si>
    <t>Note 11. Subsequent Events On August 6, 2015, the Company filed a Form
S-1 for the public offering of up to 7,876,310 share of its common stock pursuant to registration right granted in connection with
the May-June private placement.</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March 31, 2015 filed with the Securities and Exchange Commission (the  SEC</t>
  </si>
  <si>
    <t>Principles of Consolidation</t>
  </si>
  <si>
    <t>Principles of Consolidation The accompanying
condensed consolidated financial statements include the accounts of the Company and its whollyowned subsidiary, Akoustis, Inc.
All significant intercompany accounts and transactions have been eliminated i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investments
with an original maturity of three months or less when purchased to be cash equivalents. As of June 30, 2015 and March 31,
2015, the Company had cash and cash equivalents of $4,329,496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Inventory Inventory is stated at lower of cost or market
using the first-in, first-out (FIFO) valuation method. Inventory was comprised of raw materials at March 31, 2015. During the three
months ended June 30, 2015, the inventory was utilized for research and development purposes only and would therefore provide no
future economic benefit to the Company. As a result, this inventory was expensed on the condensed consolidated statement of operation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three months ended June 30, 2015 and the period May 12, 2014 (Inception) through June 30,
2014.</t>
  </si>
  <si>
    <t>Derivative Liability</t>
  </si>
  <si>
    <t>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pricing
model to compute the fair value of the derivative and to mark tomarket the fair value of the derivative at each balance sheet date.
The Company records the change in the fair value of the derivative as other income or expense in the consolidated statements of
operations.</t>
  </si>
  <si>
    <t>Grant income During the period ended June 30, 2015, the Company
was awarded grants of $29,999 from the National Science Foundation (the NSF). The Company recognizes nonrefundable
grant revenue when it is awarded. The Company received total proceeds from the grant of $29,999 in order to fund future research
and development and are shown as Grant income on the condensed consolidated statement of operations.</t>
  </si>
  <si>
    <t>Loss Per Share</t>
  </si>
  <si>
    <t>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ne 30, 2015 and the period May 12, 2014 (Inception) through June 30, 2014 presented in these condensed
consolidated financial statements, the weighted-average number of common shares outstanding excludes common stock equivalents because
their inclusion would be anti-dilutive. The Company had the following common stock equivalents
at June 30, 2015 and 2014:
June 30, 2015 June 30, 2014
Options 160,000 -
Warrants 324,650 -
Restricted stock 546,886 623,855
Totals 1,031,536 623,855</t>
  </si>
  <si>
    <t>Subsequent events</t>
  </si>
  <si>
    <t>Subsequent events The Company has evaluated
events that occurred subsequent to June 30, 2015 and through the date the financial statements were issued.</t>
  </si>
  <si>
    <t>Summary of significant accounting policies (Tables)</t>
  </si>
  <si>
    <t>Summary Of Significant Accounting Policies Tables</t>
  </si>
  <si>
    <t>Common stock equivalents</t>
  </si>
  <si>
    <t>June 30, 2015 June 30, 2014
Options 160,000 -
Warrants 324,650 -
Restricted stock 546,886 623,855
Totals 1,031,536 623,855</t>
  </si>
  <si>
    <t>Property and equipment (Tables)</t>
  </si>
  <si>
    <t>Schedule of Property and equipment</t>
  </si>
  <si>
    <t xml:space="preserve">Property
and equipment consisted of the following:
June 30, March 31,
Estimated Useful Life 2015 2015
Research and development equipment 3  10 years $ 70,091 $ 66,095
Computer equipment 5 years 12,892 4,367
Furniture and fixtures 3  10 years 5  10 years 3,725 725
Leasehold improvements 39 years 3,240 
89,948 71,187
Less: Accumulated depreciation (8,307 ) (5,675 )
Total $ 81,641 $ 65,512 </t>
  </si>
  <si>
    <t>Intangible assets (Tables)</t>
  </si>
  <si>
    <t>Schedule of Company's Intangible assets</t>
  </si>
  <si>
    <t xml:space="preserve">The
Companys intangibles assets consisted of the following:
Estimated useful life June 30, 2015 March 31, 2015
Patents 15 years $ 31,067 $ 26,450
Less: Accumulated amortization (1,550 ) (1,044 )
Subtotal 29,517 25,406
Trademarks  1,560 1,560
Intangible assets, net $ 31,077 $ 26,966 </t>
  </si>
  <si>
    <t>Schedule of Estimated future annual amortization expense</t>
  </si>
  <si>
    <t xml:space="preserve">The following table outlines estimated
future annual amortization expense for the next five years and thereafter:
June 30,
2016 $ 2,022
2017 2,022
2018 2,022
2019 2,022
2020 2,022
Thereafter 19,407
$ 29,517 </t>
  </si>
  <si>
    <t>Derivative Liabilities (Tables)</t>
  </si>
  <si>
    <t>Schedule of Fair value on a recurring basis</t>
  </si>
  <si>
    <t>Financial assets and liabilities measured at
fair value on a recurring basis are summarized below and disclosed on the condensed consolidated balance sheet as of June 30, 2015:
Carrying Fair Value Measurement Using
Value Level 1 Level 2 Level 3 Total
Derivative warrant liabilities $ 205,144 $  $  $ 205,144 $ 205,144</t>
  </si>
  <si>
    <t>Schedule of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June 30, 2015:
Fair Value Measurement Using Level 3 Inputs
Total
Balance, April 1, 2015 $ 
Issuance of derivative warrants liabilities 206,715
Change in fair value of derivative warrant liabilities (1,571 )
Balance, June 30, 2015 $ 205,144 </t>
  </si>
  <si>
    <t>Schedule of fair value of the derivative feature of the warrants</t>
  </si>
  <si>
    <t xml:space="preserve">The fair value of the derivative feature of
the warrants on the issuance dates and at the balance sheet date were calculated using a binomial option model valued with the
following weighted average assumptions:
May 22, 2015 June 9, 2015 June 30, 2015
Risk free interest rate 1.57% 1.74% 1.63%
Dividend yield 0.00% 0.00% 0.00%
Expected volatility 47% 47% 47%
Remaining term 5.0 5.0 4.89  4.94 years </t>
  </si>
  <si>
    <t>Stockholders' Equity (Tables)</t>
  </si>
  <si>
    <t>Black-Scholes option pricing model weighted average assumptions</t>
  </si>
  <si>
    <t>The fair values of the Companys options
were estimated at the dates of grant using a Black-Scholes option pricing model with the following weighted average assumptions:
For the Three Months
Ended June 30,
2015
Expected term (years) 6.25
Risk-free interest rate 1.29%
Volatility 47%
Dividend yield 0%</t>
  </si>
  <si>
    <t>Summary of the option activity</t>
  </si>
  <si>
    <t xml:space="preserve">The
following is a summary of the option activity:
Options Weighted Average Exercise Price
Outstanding  April 1, 2015  $ 
Exercisable April 1, 2015  $ 
Granted 160,000 $ 1.50
Exercised  $ 
Forfeited/Cancelled  $ 
Outstanding  June 30, 2015 160,000 $ 1.50
Exercisable  June 30, 2015  $  </t>
  </si>
  <si>
    <t>Commitments (Tables)</t>
  </si>
  <si>
    <t>Schedule of operating leases</t>
  </si>
  <si>
    <t xml:space="preserve">Total future minimum payments required
under the new operating lease are as follows.
Year Ending June 30,
2016 $ 45,600
2017 45,600
2018 38,000
$ 129,200 </t>
  </si>
  <si>
    <t>Organization (Details Narrative) - USD ($)</t>
  </si>
  <si>
    <t>Jun. 09, 2015</t>
  </si>
  <si>
    <t>May. 22, 2015</t>
  </si>
  <si>
    <t>Revenue from operations and accumulated losses</t>
  </si>
  <si>
    <t>Proceeds from common stock Private placement offerin</t>
  </si>
  <si>
    <t>Akoustis, Inc. [Member]</t>
  </si>
  <si>
    <t>Conversion of common stock</t>
  </si>
  <si>
    <t>Common stock cancelled</t>
  </si>
  <si>
    <t>Merger [Member]</t>
  </si>
  <si>
    <t>Second Closing [Member]</t>
  </si>
  <si>
    <t>Private placement offering of common stock</t>
  </si>
  <si>
    <t>Private placement offering of common stock purchase price</t>
  </si>
  <si>
    <t>Offering expenses</t>
  </si>
  <si>
    <t>First Closing [Member]</t>
  </si>
  <si>
    <t>Principal amount of convertible notes</t>
  </si>
  <si>
    <t>Agent fees and expenses</t>
  </si>
  <si>
    <t>Going Concern and Management Plans (Details Narrative) - USD ($)</t>
  </si>
  <si>
    <t>Working capital deficit</t>
  </si>
  <si>
    <t>Stockholders' deficit</t>
  </si>
  <si>
    <t>Summary of significant accounting policies (Details) - shares</t>
  </si>
  <si>
    <t>Options [Member]</t>
  </si>
  <si>
    <t>Warrant [Member]</t>
  </si>
  <si>
    <t>Restricted Stock [Member]</t>
  </si>
  <si>
    <t>Summary of significant accounting policies (Details Narrative) - USD ($)</t>
  </si>
  <si>
    <t>Apr. 30, 2014</t>
  </si>
  <si>
    <t>Nonrefundable grant income</t>
  </si>
  <si>
    <t>National Science Foundation [Member]</t>
  </si>
  <si>
    <t>Awarded grants</t>
  </si>
  <si>
    <t>Property and equipment (Details) - USD ($)</t>
  </si>
  <si>
    <t>Property and equipment, gross</t>
  </si>
  <si>
    <t>Less: Accumulated depreciation</t>
  </si>
  <si>
    <t>Depreciation expense</t>
  </si>
  <si>
    <t>Furniture and fixtures [Member]</t>
  </si>
  <si>
    <t>Furniture and fixtures [Member] | Minimum [Member]</t>
  </si>
  <si>
    <t>Useful Life</t>
  </si>
  <si>
    <t>5 years</t>
  </si>
  <si>
    <t>Furniture and fixtures [Member] | Maximum [Member]</t>
  </si>
  <si>
    <t>10 years</t>
  </si>
  <si>
    <t>Research and development equipment [Member]</t>
  </si>
  <si>
    <t>Research and development equipment [Member] | Minimum [Member]</t>
  </si>
  <si>
    <t>3 years</t>
  </si>
  <si>
    <t>Research and development equipment [Member] | Maximum [Member]</t>
  </si>
  <si>
    <t>Computer equipment [Member]</t>
  </si>
  <si>
    <t>Leasehold improvements [Member]</t>
  </si>
  <si>
    <t>39 years</t>
  </si>
  <si>
    <t>Intangible assets (Details) - USD ($)</t>
  </si>
  <si>
    <t>Patents</t>
  </si>
  <si>
    <t>Less: Accumulated amortization</t>
  </si>
  <si>
    <t>Subtotal</t>
  </si>
  <si>
    <t>Trademarks</t>
  </si>
  <si>
    <t>Intangible assets, net</t>
  </si>
  <si>
    <t>Amortization expense</t>
  </si>
  <si>
    <t>Patent [Member]</t>
  </si>
  <si>
    <t>Intangible assets useful lives</t>
  </si>
  <si>
    <t>15 years</t>
  </si>
  <si>
    <t>Intangible assets (Details 1) - USD ($)</t>
  </si>
  <si>
    <t>Estimated future annual amortization expense</t>
  </si>
  <si>
    <t>Thereafter</t>
  </si>
  <si>
    <t>Convertible note (Details Narrative)</t>
  </si>
  <si>
    <t>1 Months Ended</t>
  </si>
  <si>
    <t>May. 31, 2015USD ($)Investorshares</t>
  </si>
  <si>
    <t>May. 22, 2015USD ($)</t>
  </si>
  <si>
    <t>Apr. 30, 2015shares</t>
  </si>
  <si>
    <t>Mar. 31, 2015USD ($)</t>
  </si>
  <si>
    <t>Conversion of common stock amount</t>
  </si>
  <si>
    <t>Convertible Notes [Member]</t>
  </si>
  <si>
    <t>Number of investors | Investor</t>
  </si>
  <si>
    <t>Conversion of common stock | shares</t>
  </si>
  <si>
    <t>Convertible note post merged shares of common stock | shares</t>
  </si>
  <si>
    <t>National Science Foundation [Member] | Convertible Notes [Member]</t>
  </si>
  <si>
    <t>Derivative Liabilities (Details)</t>
  </si>
  <si>
    <t>Jun. 30, 2015USD ($)</t>
  </si>
  <si>
    <t>Derivative warrant liabilities</t>
  </si>
  <si>
    <t>Level 1 [Member]</t>
  </si>
  <si>
    <t>Level 2 [Member]</t>
  </si>
  <si>
    <t>Level 3 [Member]</t>
  </si>
  <si>
    <t>Carrying Value [Member]</t>
  </si>
  <si>
    <t>Derivative Liabilities (Details 1) - Level 3 [Member]</t>
  </si>
  <si>
    <t>Balance, April 1, 2015</t>
  </si>
  <si>
    <t>Issuance of derivative warrants liabilities</t>
  </si>
  <si>
    <t>Change in fair value of derivative warrant liabilities</t>
  </si>
  <si>
    <t>Balance, June 30, 2015</t>
  </si>
  <si>
    <t>Derivative Liabilities (Details 2)</t>
  </si>
  <si>
    <t>Risk free interest rate</t>
  </si>
  <si>
    <t>1.74%</t>
  </si>
  <si>
    <t>1.57%</t>
  </si>
  <si>
    <t>1.63%</t>
  </si>
  <si>
    <t>Dividend yield</t>
  </si>
  <si>
    <t>0.00%</t>
  </si>
  <si>
    <t>Expected volatility</t>
  </si>
  <si>
    <t>47.00%</t>
  </si>
  <si>
    <t>Remaining term</t>
  </si>
  <si>
    <t>Minimum [Member]</t>
  </si>
  <si>
    <t>4 years 10 months 21 days</t>
  </si>
  <si>
    <t>Maximum [Member]</t>
  </si>
  <si>
    <t>4 years 11 months 9 days</t>
  </si>
  <si>
    <t>Derivative Liabilities (Details Narrative) - USD ($)</t>
  </si>
  <si>
    <t>Warrants issued</t>
  </si>
  <si>
    <t>Warrant purchanse price</t>
  </si>
  <si>
    <t>Change in fair value of warrant</t>
  </si>
  <si>
    <t>Stockholders' Equity (Details) - 3 months ended Jun. 30, 2015</t>
  </si>
  <si>
    <t>Expected term (years)</t>
  </si>
  <si>
    <t>6 years 3 months</t>
  </si>
  <si>
    <t>Risk-free interest rate</t>
  </si>
  <si>
    <t>1.29%</t>
  </si>
  <si>
    <t>Volatility</t>
  </si>
  <si>
    <t>Stockholders' Equity (Details 1) - 3 months ended Jun. 30, 2015 - $ / shares</t>
  </si>
  <si>
    <t>Options</t>
  </si>
  <si>
    <t>Outstanding - Beggining Balance</t>
  </si>
  <si>
    <t>Exercisable - Beggining Balance</t>
  </si>
  <si>
    <t>Granted</t>
  </si>
  <si>
    <t>Exercised</t>
  </si>
  <si>
    <t>Forfeited/Cancelled</t>
  </si>
  <si>
    <t>Outstanding - Ending Balance</t>
  </si>
  <si>
    <t>Weighted Average Exercise Price</t>
  </si>
  <si>
    <t>Exercisable - Ending Balance</t>
  </si>
  <si>
    <t>Stockholders' Equity (Details Narrative) - USD ($)</t>
  </si>
  <si>
    <t>Jun. 15, 2015</t>
  </si>
  <si>
    <t>May. 23, 2015</t>
  </si>
  <si>
    <t>Sep. 30, 2014</t>
  </si>
  <si>
    <t>Aug. 30, 2014</t>
  </si>
  <si>
    <t>Jul. 21, 2014</t>
  </si>
  <si>
    <t>Jun. 16, 2014</t>
  </si>
  <si>
    <t>Mar. 31, 2014</t>
  </si>
  <si>
    <t>Private placement offering</t>
  </si>
  <si>
    <t>Derivative warrants to fair value</t>
  </si>
  <si>
    <t>Exercise price</t>
  </si>
  <si>
    <t>Volatility rate</t>
  </si>
  <si>
    <t>Intrinsic value of options outstanding</t>
  </si>
  <si>
    <t>Intrinsic value of options excercisable</t>
  </si>
  <si>
    <t>Stock-based compensation</t>
  </si>
  <si>
    <t>Accrued stock based compensation</t>
  </si>
  <si>
    <t>Unrecognized stock based compensation expense</t>
  </si>
  <si>
    <t>Unrecognized stock based compensation expense amortized period</t>
  </si>
  <si>
    <t>3 years 10 months 21 days</t>
  </si>
  <si>
    <t>Restricted stock</t>
  </si>
  <si>
    <t>Restricted shares granted</t>
  </si>
  <si>
    <t>Restricted shares vested period</t>
  </si>
  <si>
    <t>Percenatge of vesting from date of issue</t>
  </si>
  <si>
    <t>25.00%</t>
  </si>
  <si>
    <t>Pleacement agent term</t>
  </si>
  <si>
    <t>Recapitalization share of common stock</t>
  </si>
  <si>
    <t>Akoustis, Inc. [Member] | Consultant One [Member]</t>
  </si>
  <si>
    <t>Akoustis, Inc. [Member] | Consultant Two [Member]</t>
  </si>
  <si>
    <t>Akoustis, Inc. [Member] | Consultant Three [Member]</t>
  </si>
  <si>
    <t>Akoustis, Inc. [Member] | Consultant Four [Member]</t>
  </si>
  <si>
    <t>Akoustis, Inc. [Member] | Consultant Five [Member]</t>
  </si>
  <si>
    <t>Akoustis, Inc. [Member] | Consultant Six [Member]</t>
  </si>
  <si>
    <t>Common stock issued value</t>
  </si>
  <si>
    <t>Stock incentive plan [Member] | Akoustis, Inc. [Member]</t>
  </si>
  <si>
    <t>Grant award number of share</t>
  </si>
  <si>
    <t>Percentage of stock option grant</t>
  </si>
  <si>
    <t>10.00%</t>
  </si>
  <si>
    <t>Certain employees [Member]</t>
  </si>
  <si>
    <t>4 years</t>
  </si>
  <si>
    <t>50.00%</t>
  </si>
  <si>
    <t>Employees and non employee directors [Member] | Akoustis, Inc. [Member]</t>
  </si>
  <si>
    <t>Commitments (Details)</t>
  </si>
  <si>
    <t>Year Ending June 30,</t>
  </si>
  <si>
    <t>Commitments (Details Narrative) - USD ($)</t>
  </si>
  <si>
    <t>Apr. 30, 2015</t>
  </si>
  <si>
    <t>Jul. 31, 2014</t>
  </si>
  <si>
    <t>Operating lease rent expense</t>
  </si>
  <si>
    <t>Lease agreement term</t>
  </si>
  <si>
    <t>24 months</t>
  </si>
  <si>
    <t>Lease rental expense</t>
  </si>
  <si>
    <t>Lease monthly payments</t>
  </si>
  <si>
    <t>Operating leases amount deposits</t>
  </si>
  <si>
    <t>Termination fee</t>
  </si>
  <si>
    <t>Lease agreement renewable term</t>
  </si>
  <si>
    <t>2 years</t>
  </si>
  <si>
    <t>1 year</t>
  </si>
  <si>
    <t>Related Party Transactions (Details Narrative) - USD ($)</t>
  </si>
  <si>
    <t>Mar. 31, 2013</t>
  </si>
  <si>
    <t>Converted note into shares</t>
  </si>
  <si>
    <t>Net note investment remaining</t>
  </si>
  <si>
    <t>Cancellation Common Stock</t>
  </si>
  <si>
    <t>Private Placement [Member]</t>
  </si>
  <si>
    <t>Sale of common stock</t>
  </si>
  <si>
    <t>On May 22, 2015, concurrently with the closing of the Merger, and as a condition to the Merger, we held a closing on a private placement offering in which we sold 3,531,104 shares of our Common Stock, at a purchase price of $1.50 per share. On June 10, 2015, we completed a second and final closing of the private placement offering in which we sold an additional 261,000 shares of common stock. In total, we sold an aggregate of 3,792,104 shares of common stock.</t>
  </si>
  <si>
    <t>Aggregate gross proceeds from the offering</t>
  </si>
  <si>
    <t>Placement agent fees and offering expenses</t>
  </si>
  <si>
    <t>founders and angel investors [Member]</t>
  </si>
  <si>
    <t>Capital contribution</t>
  </si>
  <si>
    <t>Purchased principal amount</t>
  </si>
  <si>
    <t>Issued convertible notes in exchange for investments</t>
  </si>
  <si>
    <t>Legal and audit expenses</t>
  </si>
  <si>
    <t>Chief Executive Officer [Member]</t>
  </si>
  <si>
    <t>Management fee</t>
  </si>
  <si>
    <t>Related party transaction</t>
  </si>
  <si>
    <t>Related party loan term</t>
  </si>
  <si>
    <t>12 months</t>
  </si>
  <si>
    <t>Subsequent Events (Details Narrative) - shares</t>
  </si>
  <si>
    <t>Aug. 06, 2015</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47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5" r="C14">
        <v>11845226</v>
      </c>
    </row>
    <row spans="1:3" r="15">
      <c t="s" s="4" r="A15">
        <v>24</v>
      </c>
      <c t="s" s="6" r="B15">
        <v>25</v>
      </c>
    </row>
    <row spans="1:3" r="16">
      <c t="s" s="4" r="A16">
        <v>26</v>
      </c>
      <c t="n" s="5"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6</v>
      </c>
      <c t="s" s="2" r="B1">
        <v>1</v>
      </c>
    </row>
    <row spans="1:2" r="2">
      <c t="s" s="2" r="B2">
        <v>2</v>
      </c>
    </row>
    <row spans="1:2" r="3">
      <c t="s" s="3" r="A3">
        <v>147</v>
      </c>
    </row>
    <row spans="1:2" r="4">
      <c t="s" s="4" r="A4">
        <v>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33</v>
      </c>
    </row>
    <row spans="1:2" r="4">
      <c t="s" s="4" r="A4">
        <v>159</v>
      </c>
      <c t="s" s="4" r="B4">
        <v>160</v>
      </c>
    </row>
    <row spans="1:2" r="5">
      <c t="s" s="4" r="A5">
        <v>161</v>
      </c>
      <c t="s" s="4" r="B5">
        <v>162</v>
      </c>
    </row>
    <row spans="1:2" r="6">
      <c t="s" s="4" r="A6">
        <v>163</v>
      </c>
      <c t="s" s="4" r="B6">
        <v>164</v>
      </c>
    </row>
    <row spans="1:2" r="7">
      <c t="s" s="4" r="A7">
        <v>165</v>
      </c>
      <c t="s" s="4" r="B7">
        <v>166</v>
      </c>
    </row>
    <row spans="1:2" r="8">
      <c t="s" s="4" r="A8">
        <v>31</v>
      </c>
      <c t="s" s="4" r="B8">
        <v>167</v>
      </c>
    </row>
    <row spans="1:2" r="9">
      <c t="s" s="4" r="A9">
        <v>168</v>
      </c>
      <c t="s" s="4" r="B9">
        <v>169</v>
      </c>
    </row>
    <row spans="1:2" r="10">
      <c t="s" s="4" r="A10">
        <v>170</v>
      </c>
      <c t="s" s="4" r="B10">
        <v>171</v>
      </c>
    </row>
    <row spans="1:2" r="11">
      <c t="s" s="4" r="A11">
        <v>74</v>
      </c>
      <c t="s" s="4" r="B11">
        <v>172</v>
      </c>
    </row>
    <row spans="1:2" r="12">
      <c t="s" s="4" r="A12">
        <v>173</v>
      </c>
      <c t="s" s="4" r="B12">
        <v>174</v>
      </c>
    </row>
    <row spans="1:2" r="13">
      <c t="s" s="4" r="A13">
        <v>175</v>
      </c>
      <c t="s" s="4" r="B1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329496</v>
      </c>
      <c t="n" s="7" r="C3">
        <v>687739</v>
      </c>
    </row>
    <row spans="1:3" r="4">
      <c t="s" s="4" r="A4">
        <v>31</v>
      </c>
      <c t="n" s="5" r="B4">
        <v>0</v>
      </c>
      <c t="n" s="5" r="C4">
        <v>30521</v>
      </c>
    </row>
    <row spans="1:3" r="5">
      <c t="s" s="4" r="A5">
        <v>32</v>
      </c>
      <c t="n" s="5" r="B5">
        <v>59812</v>
      </c>
      <c t="n" s="5" r="C5">
        <v>19000</v>
      </c>
    </row>
    <row spans="1:3" r="6">
      <c t="s" s="4" r="A6">
        <v>33</v>
      </c>
      <c t="n" s="5" r="B6">
        <v>4389308</v>
      </c>
      <c t="n" s="5" r="C6">
        <v>737260</v>
      </c>
    </row>
    <row spans="1:3" r="7">
      <c t="s" s="4" r="A7">
        <v>34</v>
      </c>
      <c t="n" s="5" r="B7">
        <v>81641</v>
      </c>
      <c t="n" s="5" r="C7">
        <v>65512</v>
      </c>
    </row>
    <row spans="1:3" r="8">
      <c t="s" s="4" r="A8">
        <v>35</v>
      </c>
      <c t="n" s="5" r="B8">
        <v>31077</v>
      </c>
      <c t="n" s="5" r="C8">
        <v>26966</v>
      </c>
    </row>
    <row spans="1:3" r="9">
      <c t="s" s="4" r="A9">
        <v>36</v>
      </c>
      <c t="n" s="5" r="B9">
        <v>10715</v>
      </c>
      <c t="n" s="5" r="C9">
        <v>2715</v>
      </c>
    </row>
    <row spans="1:3" r="10">
      <c t="s" s="4" r="A10">
        <v>37</v>
      </c>
      <c t="n" s="5" r="B10">
        <v>4512741</v>
      </c>
      <c t="n" s="5" r="C10">
        <v>832453</v>
      </c>
    </row>
    <row spans="1:3" r="11">
      <c t="s" s="3" r="A11">
        <v>38</v>
      </c>
    </row>
    <row spans="1:3" r="12">
      <c t="s" s="4" r="A12">
        <v>39</v>
      </c>
      <c t="n" s="5" r="B12">
        <v>122514</v>
      </c>
      <c t="n" s="5" r="C12">
        <v>58439</v>
      </c>
    </row>
    <row spans="1:3" r="13">
      <c t="s" s="4" r="A13">
        <v>40</v>
      </c>
      <c t="n" s="5" r="B13">
        <v>0</v>
      </c>
      <c t="n" s="5" r="C13">
        <v>655000</v>
      </c>
    </row>
    <row spans="1:3" r="14">
      <c t="s" s="4" r="A14">
        <v>41</v>
      </c>
      <c t="n" s="5" r="B14">
        <v>122514</v>
      </c>
      <c t="n" s="5" r="C14">
        <v>713439</v>
      </c>
    </row>
    <row spans="1:3" r="15">
      <c t="s" s="3" r="A15">
        <v>42</v>
      </c>
    </row>
    <row spans="1:3" r="16">
      <c t="s" s="4" r="A16">
        <v>43</v>
      </c>
      <c t="n" s="5" r="B16">
        <v>205144</v>
      </c>
      <c t="n" s="5" r="C16">
        <v>0</v>
      </c>
    </row>
    <row spans="1:3" r="17">
      <c t="s" s="4" r="A17">
        <v>44</v>
      </c>
      <c t="n" s="7" r="B17">
        <v>327658</v>
      </c>
      <c t="n" s="7" r="C17">
        <v>713439</v>
      </c>
    </row>
    <row spans="1:3" r="18">
      <c t="s" s="4" r="A18">
        <v>45</v>
      </c>
    </row>
    <row spans="1:3" r="19">
      <c t="s" s="3" r="A19">
        <v>46</v>
      </c>
    </row>
    <row spans="1:3" r="20">
      <c t="s" s="4" r="A20">
        <v>47</v>
      </c>
      <c t="n" s="7" r="B20">
        <v>0</v>
      </c>
      <c t="n" s="7" r="C20">
        <v>0</v>
      </c>
    </row>
    <row spans="1:3" r="21">
      <c t="s" s="4" r="A21">
        <v>48</v>
      </c>
      <c t="n" s="5" r="B21">
        <v>11845</v>
      </c>
      <c t="n" s="5" r="C21">
        <v>4869</v>
      </c>
    </row>
    <row spans="1:3" r="22">
      <c t="s" s="4" r="A22">
        <v>49</v>
      </c>
      <c t="n" s="5" r="B22">
        <v>5441884</v>
      </c>
      <c t="n" s="5" r="C22">
        <v>560494</v>
      </c>
    </row>
    <row spans="1:3" r="23">
      <c t="s" s="4" r="A23">
        <v>50</v>
      </c>
      <c t="n" s="5" r="B23">
        <v>-1268646</v>
      </c>
      <c t="n" s="5" r="C23">
        <v>-446349</v>
      </c>
    </row>
    <row spans="1:3" r="24">
      <c t="s" s="4" r="A24">
        <v>51</v>
      </c>
      <c t="n" s="5" r="B24">
        <v>4185083</v>
      </c>
      <c t="n" s="5" r="C24">
        <v>119014</v>
      </c>
    </row>
    <row spans="1:3" r="25">
      <c t="s" s="4" r="A25">
        <v>52</v>
      </c>
      <c t="n" s="7" r="B25">
        <v>4512741</v>
      </c>
      <c t="n" s="7" r="C25">
        <v>832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36</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84</v>
      </c>
      <c t="s" s="2" r="B1">
        <v>1</v>
      </c>
    </row>
    <row spans="1:2" r="2">
      <c t="s" s="2" r="B2">
        <v>2</v>
      </c>
    </row>
    <row spans="1:2" r="3">
      <c t="s" s="3" r="A3">
        <v>139</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89</v>
      </c>
      <c t="s" s="2" r="B1">
        <v>1</v>
      </c>
    </row>
    <row spans="1:2" r="2">
      <c t="s" s="2" r="B2">
        <v>2</v>
      </c>
    </row>
    <row spans="1:2" r="3">
      <c t="s" s="3" r="A3">
        <v>145</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96</v>
      </c>
      <c t="s" s="2" r="B1">
        <v>1</v>
      </c>
    </row>
    <row spans="1:2" r="2">
      <c t="s" s="2" r="B2">
        <v>2</v>
      </c>
    </row>
    <row spans="1:2" r="3">
      <c t="s" s="3" r="A3">
        <v>147</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50</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spans="1:7" r="1">
      <c t="s" s="1" r="A1">
        <v>204</v>
      </c>
      <c t="s" s="2" r="B1">
        <v>205</v>
      </c>
      <c t="s" s="2" r="C1">
        <v>206</v>
      </c>
      <c t="s" s="2" r="D1">
        <v>65</v>
      </c>
      <c t="s" s="2" r="E1">
        <v>2</v>
      </c>
      <c t="s" s="2" r="F1">
        <v>2</v>
      </c>
      <c t="s" s="2" r="G1">
        <v>28</v>
      </c>
    </row>
    <row spans="1:7" r="2">
      <c t="s" s="4" r="A2">
        <v>207</v>
      </c>
      <c t="n" s="7" r="F2">
        <v>1268646</v>
      </c>
    </row>
    <row spans="1:7" r="3">
      <c t="s" s="4" r="A3">
        <v>61</v>
      </c>
      <c t="n" s="5" r="E3">
        <v>11845226</v>
      </c>
      <c t="n" s="5" r="F3">
        <v>11845226</v>
      </c>
      <c t="n" s="5" r="G3">
        <v>4869342</v>
      </c>
    </row>
    <row spans="1:7" r="4">
      <c t="s" s="4" r="A4">
        <v>62</v>
      </c>
      <c t="n" s="5" r="E4">
        <v>11845226</v>
      </c>
      <c t="n" s="5" r="F4">
        <v>11845226</v>
      </c>
      <c t="n" s="5" r="G4">
        <v>4869342</v>
      </c>
    </row>
    <row spans="1:7" r="5">
      <c t="s" s="4" r="A5">
        <v>57</v>
      </c>
      <c t="n" s="5" r="E5">
        <v>0</v>
      </c>
      <c t="n" s="5" r="F5">
        <v>0</v>
      </c>
      <c t="n" s="5" r="G5">
        <v>0</v>
      </c>
    </row>
    <row spans="1:7" r="6">
      <c t="s" s="4" r="A6">
        <v>58</v>
      </c>
      <c t="n" s="5" r="E6">
        <v>0</v>
      </c>
      <c t="n" s="5" r="F6">
        <v>0</v>
      </c>
      <c t="n" s="5" r="G6">
        <v>0</v>
      </c>
    </row>
    <row spans="1:7" r="7">
      <c t="s" s="4" r="A7">
        <v>208</v>
      </c>
      <c t="n" s="7" r="D7">
        <v>1</v>
      </c>
      <c t="n" s="7" r="E7">
        <v>4241627</v>
      </c>
    </row>
    <row spans="1:7" r="8">
      <c t="s" s="4" r="A8">
        <v>209</v>
      </c>
    </row>
    <row spans="1:7" r="9">
      <c t="s" s="4" r="A9">
        <v>61</v>
      </c>
      <c t="n" s="5" r="C9">
        <v>11671</v>
      </c>
    </row>
    <row spans="1:7" r="10">
      <c t="s" s="4" r="A10">
        <v>62</v>
      </c>
      <c t="n" s="5" r="C10">
        <v>11671</v>
      </c>
    </row>
    <row spans="1:7" r="11">
      <c t="s" s="4" r="A11">
        <v>57</v>
      </c>
      <c t="n" s="5" r="C11">
        <v>5300</v>
      </c>
    </row>
    <row spans="1:7" r="12">
      <c t="s" s="4" r="A12">
        <v>58</v>
      </c>
      <c t="n" s="5" r="C12">
        <v>5300</v>
      </c>
    </row>
    <row spans="1:7" r="13">
      <c t="s" s="4" r="A13">
        <v>210</v>
      </c>
      <c t="n" s="10" r="C13">
        <v>324.082</v>
      </c>
    </row>
    <row spans="1:7" r="14">
      <c t="s" s="4" r="A14">
        <v>61</v>
      </c>
      <c t="n" s="5" r="C14">
        <v>5500006</v>
      </c>
    </row>
    <row spans="1:7" r="15">
      <c t="s" s="4" r="A15">
        <v>211</v>
      </c>
      <c t="n" s="5" r="C15">
        <v>9854019</v>
      </c>
    </row>
    <row spans="1:7" r="16">
      <c t="s" s="4" r="A16">
        <v>212</v>
      </c>
    </row>
    <row spans="1:7" r="17">
      <c t="s" s="4" r="A17">
        <v>62</v>
      </c>
      <c t="n" s="5" r="E17">
        <v>3000005</v>
      </c>
      <c t="n" s="5" r="F17">
        <v>3000005</v>
      </c>
    </row>
    <row spans="1:7" r="18">
      <c t="s" s="4" r="A18">
        <v>213</v>
      </c>
    </row>
    <row spans="1:7" r="19">
      <c t="s" s="4" r="A19">
        <v>214</v>
      </c>
      <c t="n" s="5" r="B19">
        <v>261000</v>
      </c>
    </row>
    <row spans="1:7" r="20">
      <c t="s" s="4" r="A20">
        <v>215</v>
      </c>
      <c t="n" s="9" r="B20">
        <v>1.5</v>
      </c>
    </row>
    <row spans="1:7" r="21">
      <c t="s" s="4" r="A21">
        <v>208</v>
      </c>
      <c t="n" s="7" r="B21">
        <v>391500</v>
      </c>
    </row>
    <row spans="1:7" r="22">
      <c t="s" s="4" r="A22">
        <v>216</v>
      </c>
      <c t="n" s="7" r="B22">
        <v>39187</v>
      </c>
    </row>
    <row spans="1:7" r="23">
      <c t="s" s="4" r="A23">
        <v>217</v>
      </c>
    </row>
    <row spans="1:7" r="24">
      <c t="s" s="4" r="A24">
        <v>214</v>
      </c>
      <c t="n" s="5" r="C24">
        <v>3531104</v>
      </c>
    </row>
    <row spans="1:7" r="25">
      <c t="s" s="4" r="A25">
        <v>215</v>
      </c>
      <c t="n" s="9" r="C25">
        <v>1.5</v>
      </c>
    </row>
    <row spans="1:7" r="26">
      <c t="s" s="4" r="A26">
        <v>208</v>
      </c>
      <c t="n" s="7" r="C26">
        <v>5296656</v>
      </c>
    </row>
    <row spans="1:7" r="27">
      <c t="s" s="4" r="A27">
        <v>218</v>
      </c>
      <c t="n" s="5" r="C27">
        <v>645000</v>
      </c>
    </row>
    <row spans="1:7" r="28">
      <c t="s" s="4" r="A28">
        <v>219</v>
      </c>
      <c t="n" s="7" r="C28">
        <v>7623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20</v>
      </c>
      <c t="s" s="2" r="B1">
        <v>2</v>
      </c>
      <c t="s" s="2" r="C1">
        <v>28</v>
      </c>
    </row>
    <row spans="1:3" r="2">
      <c t="s" s="3" r="A2">
        <v>130</v>
      </c>
    </row>
    <row spans="1:3" r="3">
      <c t="s" s="4" r="A3">
        <v>221</v>
      </c>
      <c t="n" s="7" r="B3">
        <v>4266794</v>
      </c>
    </row>
    <row spans="1:3" r="4">
      <c t="s" s="4" r="A4">
        <v>222</v>
      </c>
      <c t="n" s="7" r="B4">
        <v>1268646</v>
      </c>
      <c t="n" s="7" r="C4">
        <v>4463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223</v>
      </c>
      <c t="s" s="2" r="B1">
        <v>64</v>
      </c>
      <c t="s" s="2" r="C1">
        <v>1</v>
      </c>
    </row>
    <row spans="1:3" r="2">
      <c t="s" s="2" r="B2">
        <v>65</v>
      </c>
      <c t="s" s="2" r="C2">
        <v>2</v>
      </c>
    </row>
    <row spans="1:3" r="3">
      <c t="s" s="4" r="A3">
        <v>179</v>
      </c>
      <c t="n" s="5" r="B3">
        <v>623855</v>
      </c>
      <c t="n" s="5" r="C3">
        <v>1031536</v>
      </c>
    </row>
    <row spans="1:3" r="4">
      <c t="s" s="4" r="A4">
        <v>224</v>
      </c>
    </row>
    <row spans="1:3" r="5">
      <c t="s" s="4" r="A5">
        <v>179</v>
      </c>
      <c t="n" s="5" r="B5">
        <v>0</v>
      </c>
      <c t="n" s="5" r="C5">
        <v>160000</v>
      </c>
    </row>
    <row spans="1:3" r="6">
      <c t="s" s="4" r="A6">
        <v>225</v>
      </c>
    </row>
    <row spans="1:3" r="7">
      <c t="s" s="4" r="A7">
        <v>179</v>
      </c>
      <c t="n" s="5" r="B7">
        <v>0</v>
      </c>
      <c t="n" s="5" r="C7">
        <v>324650</v>
      </c>
    </row>
    <row spans="1:3" r="8">
      <c t="s" s="4" r="A8">
        <v>226</v>
      </c>
    </row>
    <row spans="1:3" r="9">
      <c t="s" s="4" r="A9">
        <v>179</v>
      </c>
      <c t="n" s="5" r="B9">
        <v>623855</v>
      </c>
      <c t="n" s="5" r="C9">
        <v>5468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t="s" s="1" r="A1">
        <v>227</v>
      </c>
      <c t="s" s="2" r="B1">
        <v>64</v>
      </c>
      <c t="s" s="2" r="C1">
        <v>1</v>
      </c>
    </row>
    <row spans="1:5" r="2">
      <c t="s" s="2" r="B2">
        <v>65</v>
      </c>
      <c t="s" s="2" r="C2">
        <v>2</v>
      </c>
      <c t="s" s="2" r="D2">
        <v>28</v>
      </c>
      <c t="s" s="2" r="E2">
        <v>228</v>
      </c>
    </row>
    <row spans="1:5" r="3">
      <c t="s" s="4" r="A3">
        <v>229</v>
      </c>
      <c t="n" s="7" r="B3">
        <v>0</v>
      </c>
      <c t="n" s="7" r="C3">
        <v>175</v>
      </c>
    </row>
    <row spans="1:5" r="4">
      <c t="s" s="4" r="A4">
        <v>30</v>
      </c>
      <c t="n" s="7" r="B4">
        <v>489640</v>
      </c>
      <c t="n" s="5" r="C4">
        <v>4329496</v>
      </c>
      <c t="n" s="7" r="D4">
        <v>687739</v>
      </c>
      <c t="n" s="7" r="E4">
        <v>0</v>
      </c>
    </row>
    <row spans="1:5" r="5">
      <c t="s" s="4" r="A5">
        <v>230</v>
      </c>
    </row>
    <row spans="1:5" r="6">
      <c t="s" s="4" r="A6">
        <v>231</v>
      </c>
      <c t="n" s="5" r="C6">
        <v>29999</v>
      </c>
    </row>
    <row spans="1:5" r="7">
      <c t="s" s="4" r="A7">
        <v>229</v>
      </c>
      <c t="n" s="7" r="C7">
        <v>299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32</v>
      </c>
      <c t="s" s="2" r="B1">
        <v>64</v>
      </c>
      <c t="s" s="2" r="D1">
        <v>1</v>
      </c>
    </row>
    <row spans="1:5" r="2">
      <c t="s" s="2" r="B2">
        <v>65</v>
      </c>
      <c t="s" s="2" r="C2">
        <v>65</v>
      </c>
      <c t="s" s="2" r="D2">
        <v>2</v>
      </c>
      <c t="s" s="2" r="E2">
        <v>28</v>
      </c>
    </row>
    <row spans="1:5" r="3">
      <c t="s" s="4" r="A3">
        <v>233</v>
      </c>
      <c t="n" s="7" r="D3">
        <v>89948</v>
      </c>
      <c t="n" s="7" r="E3">
        <v>71187</v>
      </c>
    </row>
    <row spans="1:5" r="4">
      <c t="s" s="4" r="A4">
        <v>234</v>
      </c>
      <c t="n" s="5" r="D4">
        <v>-8307</v>
      </c>
      <c t="n" s="5" r="E4">
        <v>-5675</v>
      </c>
    </row>
    <row spans="1:5" r="5">
      <c t="s" s="4" r="A5">
        <v>86</v>
      </c>
      <c t="n" s="5" r="D5">
        <v>81641</v>
      </c>
      <c t="n" s="5" r="E5">
        <v>65512</v>
      </c>
    </row>
    <row spans="1:5" r="6">
      <c t="s" s="4" r="A6">
        <v>235</v>
      </c>
      <c t="n" s="7" r="B6">
        <v>211</v>
      </c>
      <c t="n" s="7" r="C6">
        <v>211</v>
      </c>
      <c t="n" s="5" r="D6">
        <v>2632</v>
      </c>
    </row>
    <row spans="1:5" r="7">
      <c t="s" s="4" r="A7">
        <v>236</v>
      </c>
    </row>
    <row spans="1:5" r="8">
      <c t="s" s="4" r="A8">
        <v>233</v>
      </c>
      <c t="n" s="7" r="D8">
        <v>3725</v>
      </c>
      <c t="n" s="5" r="E8">
        <v>725</v>
      </c>
    </row>
    <row spans="1:5" r="9">
      <c t="s" s="4" r="A9">
        <v>237</v>
      </c>
    </row>
    <row spans="1:5" r="10">
      <c t="s" s="4" r="A10">
        <v>238</v>
      </c>
      <c t="s" s="4" r="D10">
        <v>239</v>
      </c>
    </row>
    <row spans="1:5" r="11">
      <c t="s" s="4" r="A11">
        <v>240</v>
      </c>
    </row>
    <row spans="1:5" r="12">
      <c t="s" s="4" r="A12">
        <v>238</v>
      </c>
      <c t="s" s="4" r="D12">
        <v>241</v>
      </c>
    </row>
    <row spans="1:5" r="13">
      <c t="s" s="4" r="A13">
        <v>242</v>
      </c>
    </row>
    <row spans="1:5" r="14">
      <c t="s" s="4" r="A14">
        <v>233</v>
      </c>
      <c t="n" s="7" r="D14">
        <v>70091</v>
      </c>
      <c t="n" s="5" r="E14">
        <v>66095</v>
      </c>
    </row>
    <row spans="1:5" r="15">
      <c t="s" s="4" r="A15">
        <v>243</v>
      </c>
    </row>
    <row spans="1:5" r="16">
      <c t="s" s="4" r="A16">
        <v>238</v>
      </c>
      <c t="s" s="4" r="D16">
        <v>244</v>
      </c>
    </row>
    <row spans="1:5" r="17">
      <c t="s" s="4" r="A17">
        <v>245</v>
      </c>
    </row>
    <row spans="1:5" r="18">
      <c t="s" s="4" r="A18">
        <v>238</v>
      </c>
      <c t="s" s="4" r="D18">
        <v>241</v>
      </c>
    </row>
    <row spans="1:5" r="19">
      <c t="s" s="4" r="A19">
        <v>246</v>
      </c>
    </row>
    <row spans="1:5" r="20">
      <c t="s" s="4" r="A20">
        <v>233</v>
      </c>
      <c t="n" s="7" r="D20">
        <v>12892</v>
      </c>
      <c t="n" s="5" r="E20">
        <v>4367</v>
      </c>
    </row>
    <row spans="1:5" r="21">
      <c t="s" s="4" r="A21">
        <v>238</v>
      </c>
      <c t="s" s="4" r="D21">
        <v>239</v>
      </c>
    </row>
    <row spans="1:5" r="22">
      <c t="s" s="4" r="A22">
        <v>247</v>
      </c>
    </row>
    <row spans="1:5" r="23">
      <c t="s" s="4" r="A23">
        <v>233</v>
      </c>
      <c t="n" s="7" r="D23">
        <v>3240</v>
      </c>
      <c t="n" s="7" r="E23">
        <v>0</v>
      </c>
    </row>
    <row spans="1:5" r="24">
      <c t="s" s="4" r="A24">
        <v>238</v>
      </c>
      <c t="s" s="4" r="D24">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v>
      </c>
      <c t="s" s="2" r="B1">
        <v>2</v>
      </c>
      <c t="s" s="2" r="C1">
        <v>28</v>
      </c>
    </row>
    <row spans="1:3" r="2">
      <c t="s" s="3" r="A2">
        <v>54</v>
      </c>
    </row>
    <row spans="1:3" r="3">
      <c t="s" s="4" r="A3">
        <v>55</v>
      </c>
      <c t="n" s="8" r="B3">
        <v>0.001</v>
      </c>
      <c t="n" s="8" r="C3">
        <v>0.001</v>
      </c>
    </row>
    <row spans="1:3" r="4">
      <c t="s" s="4" r="A4">
        <v>56</v>
      </c>
      <c t="n" s="5" r="B4">
        <v>10000000</v>
      </c>
      <c t="n" s="5" r="C4">
        <v>10000000</v>
      </c>
    </row>
    <row spans="1:3" r="5">
      <c t="s" s="4" r="A5">
        <v>57</v>
      </c>
      <c t="n" s="5" r="B5">
        <v>0</v>
      </c>
      <c t="n" s="5" r="C5">
        <v>0</v>
      </c>
    </row>
    <row spans="1:3" r="6">
      <c t="s" s="4" r="A6">
        <v>58</v>
      </c>
      <c t="n" s="5" r="B6">
        <v>0</v>
      </c>
      <c t="n" s="5" r="C6">
        <v>0</v>
      </c>
    </row>
    <row spans="1:3" r="7">
      <c t="s" s="4" r="A7">
        <v>59</v>
      </c>
      <c t="n" s="8" r="B7">
        <v>0.001</v>
      </c>
      <c t="n" s="8" r="C7">
        <v>0.001</v>
      </c>
    </row>
    <row spans="1:3" r="8">
      <c t="s" s="4" r="A8">
        <v>60</v>
      </c>
      <c t="n" s="5" r="B8">
        <v>300000000</v>
      </c>
      <c t="n" s="5" r="C8">
        <v>300000000</v>
      </c>
    </row>
    <row spans="1:3" r="9">
      <c t="s" s="4" r="A9">
        <v>61</v>
      </c>
      <c t="n" s="5" r="B9">
        <v>11845226</v>
      </c>
      <c t="n" s="5" r="C9">
        <v>4869342</v>
      </c>
    </row>
    <row spans="1:3" r="10">
      <c t="s" s="4" r="A10">
        <v>62</v>
      </c>
      <c t="n" s="5" r="B10">
        <v>11845226</v>
      </c>
      <c t="n" s="5" r="C10">
        <v>4869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249</v>
      </c>
      <c t="s" s="2" r="B1">
        <v>64</v>
      </c>
      <c t="s" s="2" r="D1">
        <v>1</v>
      </c>
    </row>
    <row spans="1:5" r="2">
      <c t="s" s="2" r="B2">
        <v>65</v>
      </c>
      <c t="s" s="2" r="C2">
        <v>65</v>
      </c>
      <c t="s" s="2" r="D2">
        <v>2</v>
      </c>
      <c t="s" s="2" r="E2">
        <v>28</v>
      </c>
    </row>
    <row spans="1:5" r="3">
      <c t="s" s="4" r="A3">
        <v>250</v>
      </c>
      <c t="n" s="7" r="D3">
        <v>31067</v>
      </c>
      <c t="n" s="7" r="E3">
        <v>26450</v>
      </c>
    </row>
    <row spans="1:5" r="4">
      <c t="s" s="4" r="A4">
        <v>251</v>
      </c>
      <c t="n" s="5" r="D4">
        <v>-1550</v>
      </c>
      <c t="n" s="5" r="E4">
        <v>-1044</v>
      </c>
    </row>
    <row spans="1:5" r="5">
      <c t="s" s="4" r="A5">
        <v>252</v>
      </c>
      <c t="n" s="5" r="D5">
        <v>29517</v>
      </c>
      <c t="n" s="5" r="E5">
        <v>25406</v>
      </c>
    </row>
    <row spans="1:5" r="6">
      <c t="s" s="4" r="A6">
        <v>253</v>
      </c>
      <c t="n" s="5" r="D6">
        <v>1560</v>
      </c>
      <c t="n" s="5" r="E6">
        <v>1560</v>
      </c>
    </row>
    <row spans="1:5" r="7">
      <c t="s" s="4" r="A7">
        <v>254</v>
      </c>
      <c t="n" s="5" r="D7">
        <v>31077</v>
      </c>
      <c t="n" s="7" r="E7">
        <v>26966</v>
      </c>
    </row>
    <row spans="1:5" r="8">
      <c t="s" s="4" r="A8">
        <v>255</v>
      </c>
      <c t="n" s="7" r="B8">
        <v>0</v>
      </c>
      <c t="n" s="7" r="C8">
        <v>0</v>
      </c>
      <c t="n" s="7" r="D8">
        <v>506</v>
      </c>
    </row>
    <row spans="1:5" r="9">
      <c t="s" s="4" r="A9">
        <v>256</v>
      </c>
    </row>
    <row spans="1:5" r="10">
      <c t="s" s="4" r="A10">
        <v>257</v>
      </c>
      <c t="s" s="4" r="D10">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59</v>
      </c>
      <c t="s" s="2" r="B1">
        <v>2</v>
      </c>
      <c t="s" s="2" r="C1">
        <v>28</v>
      </c>
    </row>
    <row spans="1:3" r="2">
      <c t="s" s="3" r="A2">
        <v>260</v>
      </c>
    </row>
    <row spans="1:3" r="3">
      <c t="n" s="5" r="A3">
        <v>2016</v>
      </c>
      <c t="n" s="7" r="B3">
        <v>2022</v>
      </c>
    </row>
    <row spans="1:3" r="4">
      <c t="n" s="5" r="A4">
        <v>2017</v>
      </c>
      <c t="n" s="5" r="B4">
        <v>2022</v>
      </c>
    </row>
    <row spans="1:3" r="5">
      <c t="n" s="5" r="A5">
        <v>2018</v>
      </c>
      <c t="n" s="5" r="B5">
        <v>2022</v>
      </c>
    </row>
    <row spans="1:3" r="6">
      <c t="n" s="5" r="A6">
        <v>2019</v>
      </c>
      <c t="n" s="5" r="B6">
        <v>2022</v>
      </c>
    </row>
    <row spans="1:3" r="7">
      <c t="n" s="5" r="A7">
        <v>2020</v>
      </c>
      <c t="n" s="5" r="B7">
        <v>2022</v>
      </c>
    </row>
    <row spans="1:3" r="8">
      <c t="s" s="4" r="A8">
        <v>261</v>
      </c>
      <c t="n" s="5" r="B8">
        <v>19407</v>
      </c>
    </row>
    <row spans="1:3" r="9">
      <c t="s" s="4" r="A9">
        <v>86</v>
      </c>
      <c t="n" s="7" r="B9">
        <v>29517</v>
      </c>
      <c t="n" s="7" r="C9">
        <v>254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35"/>
    <col customWidth="1" max="3" min="3" width="21"/>
    <col customWidth="1" max="4" min="4" width="20"/>
    <col customWidth="1" max="5" min="5" width="21"/>
  </cols>
  <sheetData>
    <row spans="1:5" r="1">
      <c t="s" s="1" r="A1">
        <v>262</v>
      </c>
      <c t="s" s="2" r="B1">
        <v>263</v>
      </c>
    </row>
    <row spans="1:5" r="2">
      <c t="s" s="2" r="B2">
        <v>264</v>
      </c>
      <c t="s" s="2" r="C2">
        <v>265</v>
      </c>
      <c t="s" s="2" r="D2">
        <v>266</v>
      </c>
      <c t="s" s="2" r="E2">
        <v>267</v>
      </c>
    </row>
    <row spans="1:5" r="3">
      <c t="s" s="4" r="A3">
        <v>40</v>
      </c>
      <c t="n" s="7" r="E3">
        <v>655000</v>
      </c>
    </row>
    <row spans="1:5" r="4">
      <c t="s" s="4" r="A4">
        <v>268</v>
      </c>
      <c t="n" s="7" r="C4">
        <v>645000</v>
      </c>
    </row>
    <row spans="1:5" r="5">
      <c t="s" s="4" r="A5">
        <v>269</v>
      </c>
    </row>
    <row spans="1:5" r="6">
      <c t="s" s="4" r="A6">
        <v>40</v>
      </c>
      <c t="n" s="7" r="B6">
        <v>655000</v>
      </c>
    </row>
    <row spans="1:5" r="7">
      <c t="s" s="4" r="A7">
        <v>270</v>
      </c>
      <c t="n" s="5" r="B7">
        <v>6</v>
      </c>
    </row>
    <row spans="1:5" r="8">
      <c t="s" s="4" r="A8">
        <v>230</v>
      </c>
    </row>
    <row spans="1:5" r="9">
      <c t="s" s="4" r="A9">
        <v>271</v>
      </c>
      <c t="n" s="5" r="D9">
        <v>10000</v>
      </c>
    </row>
    <row spans="1:5" r="10">
      <c t="s" s="4" r="A10">
        <v>272</v>
      </c>
      <c t="n" s="5" r="D10">
        <v>6806</v>
      </c>
    </row>
    <row spans="1:5" r="11">
      <c t="s" s="4" r="A11">
        <v>273</v>
      </c>
    </row>
    <row spans="1:5" r="12">
      <c t="s" s="4" r="A12">
        <v>271</v>
      </c>
      <c t="n" s="5" r="B12">
        <v>43000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21"/>
  </cols>
  <sheetData>
    <row spans="1:2" r="1">
      <c t="s" s="1" r="A1">
        <v>274</v>
      </c>
      <c t="s" s="2" r="B1">
        <v>275</v>
      </c>
    </row>
    <row spans="1:2" r="2">
      <c t="s" s="4" r="A2">
        <v>276</v>
      </c>
      <c t="n" s="7" r="B2">
        <v>205144</v>
      </c>
    </row>
    <row spans="1:2" r="3">
      <c t="s" s="4" r="A3">
        <v>277</v>
      </c>
    </row>
    <row spans="1:2" r="4">
      <c t="s" s="4" r="A4">
        <v>276</v>
      </c>
      <c t="n" s="5" r="B4">
        <v>0</v>
      </c>
    </row>
    <row spans="1:2" r="5">
      <c t="s" s="4" r="A5">
        <v>278</v>
      </c>
    </row>
    <row spans="1:2" r="6">
      <c t="s" s="4" r="A6">
        <v>276</v>
      </c>
      <c t="n" s="5" r="B6">
        <v>0</v>
      </c>
    </row>
    <row spans="1:2" r="7">
      <c t="s" s="4" r="A7">
        <v>279</v>
      </c>
    </row>
    <row spans="1:2" r="8">
      <c t="s" s="4" r="A8">
        <v>276</v>
      </c>
      <c t="n" s="5" r="B8">
        <v>205144</v>
      </c>
    </row>
    <row spans="1:2" r="9">
      <c t="s" s="4" r="A9">
        <v>280</v>
      </c>
    </row>
    <row spans="1:2" r="10">
      <c t="s" s="4" r="A10">
        <v>276</v>
      </c>
      <c t="n" s="7" r="B10">
        <v>2051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281</v>
      </c>
      <c t="s" s="2" r="B1">
        <v>1</v>
      </c>
    </row>
    <row spans="1:2" r="2">
      <c t="s" s="2" r="B2">
        <v>275</v>
      </c>
    </row>
    <row spans="1:2" r="3">
      <c t="s" s="4" r="A3">
        <v>282</v>
      </c>
      <c t="n" s="7" r="B3">
        <v>0</v>
      </c>
    </row>
    <row spans="1:2" r="4">
      <c t="s" s="4" r="A4">
        <v>283</v>
      </c>
      <c t="n" s="5" r="B4">
        <v>2016715</v>
      </c>
    </row>
    <row spans="1:2" r="5">
      <c t="s" s="4" r="A5">
        <v>284</v>
      </c>
      <c t="n" s="5" r="B5">
        <v>-1571</v>
      </c>
    </row>
    <row spans="1:2" r="6">
      <c t="s" s="4" r="A6">
        <v>285</v>
      </c>
      <c t="n" s="7" r="B6">
        <v>2051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26"/>
  </cols>
  <sheetData>
    <row spans="1:4" r="1">
      <c t="s" s="1" r="A1">
        <v>286</v>
      </c>
      <c t="s" s="2" r="B1">
        <v>205</v>
      </c>
      <c t="s" s="2" r="C1">
        <v>206</v>
      </c>
      <c t="s" s="2" r="D1">
        <v>2</v>
      </c>
    </row>
    <row spans="1:4" r="2">
      <c t="s" s="4" r="A2">
        <v>287</v>
      </c>
      <c t="s" s="4" r="B2">
        <v>288</v>
      </c>
      <c t="s" s="4" r="C2">
        <v>289</v>
      </c>
      <c t="s" s="4" r="D2">
        <v>290</v>
      </c>
    </row>
    <row spans="1:4" r="3">
      <c t="s" s="4" r="A3">
        <v>291</v>
      </c>
      <c t="s" s="4" r="B3">
        <v>292</v>
      </c>
      <c t="s" s="4" r="C3">
        <v>292</v>
      </c>
      <c t="s" s="4" r="D3">
        <v>292</v>
      </c>
    </row>
    <row spans="1:4" r="4">
      <c t="s" s="4" r="A4">
        <v>293</v>
      </c>
      <c t="s" s="4" r="B4">
        <v>294</v>
      </c>
      <c t="s" s="4" r="C4">
        <v>294</v>
      </c>
      <c t="s" s="4" r="D4">
        <v>294</v>
      </c>
    </row>
    <row spans="1:4" r="5">
      <c t="s" s="4" r="A5">
        <v>295</v>
      </c>
      <c t="s" s="4" r="B5">
        <v>239</v>
      </c>
      <c t="s" s="4" r="C5">
        <v>239</v>
      </c>
    </row>
    <row spans="1:4" r="6">
      <c t="s" s="4" r="A6">
        <v>296</v>
      </c>
    </row>
    <row spans="1:4" r="7">
      <c t="s" s="4" r="A7">
        <v>295</v>
      </c>
      <c t="s" s="4" r="D7">
        <v>297</v>
      </c>
    </row>
    <row spans="1:4" r="8">
      <c t="s" s="4" r="A8">
        <v>298</v>
      </c>
    </row>
    <row spans="1:4" r="9">
      <c t="s" s="4" r="A9">
        <v>295</v>
      </c>
      <c t="s" s="4" r="D9">
        <v>2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300</v>
      </c>
      <c t="s" s="2" r="B1">
        <v>1</v>
      </c>
    </row>
    <row spans="1:4" r="2">
      <c t="s" s="2" r="B2">
        <v>2</v>
      </c>
      <c t="s" s="2" r="C2">
        <v>205</v>
      </c>
      <c t="s" s="2" r="D2">
        <v>206</v>
      </c>
    </row>
    <row spans="1:4" r="3">
      <c t="s" s="3" r="A3">
        <v>145</v>
      </c>
    </row>
    <row spans="1:4" r="4">
      <c t="s" s="4" r="A4">
        <v>301</v>
      </c>
      <c t="n" s="7" r="C4">
        <v>26099</v>
      </c>
      <c t="n" s="7" r="D4">
        <v>298551</v>
      </c>
    </row>
    <row spans="1:4" r="5">
      <c t="s" s="4" r="A5">
        <v>302</v>
      </c>
      <c t="n" s="9" r="C5">
        <v>1.5</v>
      </c>
      <c t="n" s="9" r="D5">
        <v>1.5</v>
      </c>
    </row>
    <row spans="1:4" r="6">
      <c t="s" s="4" r="A6">
        <v>303</v>
      </c>
      <c t="n" s="7" r="B6">
        <v>15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7"/>
  </cols>
  <sheetData>
    <row spans="1:2" r="1">
      <c t="s" s="1" r="A1">
        <v>304</v>
      </c>
      <c t="s" s="2" r="B1">
        <v>86</v>
      </c>
    </row>
    <row spans="1:2" r="2">
      <c t="s" s="3" r="A2">
        <v>147</v>
      </c>
    </row>
    <row spans="1:2" r="3">
      <c t="s" s="4" r="A3">
        <v>305</v>
      </c>
      <c t="s" s="4" r="B3">
        <v>306</v>
      </c>
    </row>
    <row spans="1:2" r="4">
      <c t="s" s="4" r="A4">
        <v>307</v>
      </c>
      <c t="s" s="4" r="B4">
        <v>308</v>
      </c>
    </row>
    <row spans="1:2" r="5">
      <c t="s" s="4" r="A5">
        <v>309</v>
      </c>
      <c t="s" s="4" r="B5">
        <v>294</v>
      </c>
    </row>
    <row spans="1:2" r="6">
      <c t="s" s="4" r="A6">
        <v>291</v>
      </c>
      <c t="s" s="4" r="B6">
        <v>2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9"/>
  </cols>
  <sheetData>
    <row spans="1:2" r="1">
      <c t="s" s="1" r="A1">
        <v>310</v>
      </c>
      <c t="s" s="2" r="B1">
        <v>86</v>
      </c>
    </row>
    <row spans="1:2" r="2">
      <c t="s" s="3" r="A2">
        <v>311</v>
      </c>
    </row>
    <row spans="1:2" r="3">
      <c t="s" s="4" r="A3">
        <v>312</v>
      </c>
      <c t="n" s="5" r="B3">
        <v>0</v>
      </c>
    </row>
    <row spans="1:2" r="4">
      <c t="s" s="4" r="A4">
        <v>313</v>
      </c>
      <c t="n" s="5" r="B4">
        <v>0</v>
      </c>
    </row>
    <row spans="1:2" r="5">
      <c t="s" s="4" r="A5">
        <v>314</v>
      </c>
      <c t="n" s="5" r="B5">
        <v>160000</v>
      </c>
    </row>
    <row spans="1:2" r="6">
      <c t="s" s="4" r="A6">
        <v>315</v>
      </c>
      <c t="n" s="5" r="B6">
        <v>0</v>
      </c>
    </row>
    <row spans="1:2" r="7">
      <c t="s" s="4" r="A7">
        <v>316</v>
      </c>
      <c t="n" s="5" r="B7">
        <v>0</v>
      </c>
    </row>
    <row spans="1:2" r="8">
      <c t="s" s="4" r="A8">
        <v>317</v>
      </c>
      <c t="n" s="5" r="B8">
        <v>160000</v>
      </c>
    </row>
    <row spans="1:2" r="9">
      <c t="s" s="3" r="A9">
        <v>318</v>
      </c>
    </row>
    <row spans="1:2" r="10">
      <c t="s" s="4" r="A10">
        <v>312</v>
      </c>
      <c t="n" s="7" r="B10">
        <v>0</v>
      </c>
    </row>
    <row spans="1:2" r="11">
      <c t="s" s="4" r="A11">
        <v>313</v>
      </c>
      <c t="n" s="5" r="B11">
        <v>0</v>
      </c>
    </row>
    <row spans="1:2" r="12">
      <c t="s" s="4" r="A12">
        <v>314</v>
      </c>
      <c t="n" s="11" r="B12">
        <v>1.5</v>
      </c>
    </row>
    <row spans="1:2" r="13">
      <c t="s" s="4" r="A13">
        <v>315</v>
      </c>
      <c t="n" s="5" r="B13">
        <v>0</v>
      </c>
    </row>
    <row spans="1:2" r="14">
      <c t="s" s="4" r="A14">
        <v>316</v>
      </c>
      <c t="n" s="5" r="B14">
        <v>0</v>
      </c>
    </row>
    <row spans="1:2" r="15">
      <c t="s" s="4" r="A15">
        <v>317</v>
      </c>
      <c t="n" s="11" r="B15">
        <v>1.5</v>
      </c>
    </row>
    <row spans="1:2" r="16">
      <c t="s" s="4" r="A16">
        <v>319</v>
      </c>
      <c t="n" s="7" r="B1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6"/>
    <col customWidth="1" max="14" min="14" width="14"/>
    <col customWidth="1" max="15" min="15" width="14"/>
  </cols>
  <sheetData>
    <row spans="1:15" r="1">
      <c t="s" s="1" r="A1">
        <v>320</v>
      </c>
      <c t="s" s="2" r="B1">
        <v>205</v>
      </c>
      <c t="s" s="2" r="C1">
        <v>321</v>
      </c>
      <c t="s" s="2" r="D1">
        <v>322</v>
      </c>
      <c t="s" s="2" r="E1">
        <v>206</v>
      </c>
      <c t="s" s="2" r="F1">
        <v>323</v>
      </c>
      <c t="s" s="2" r="G1">
        <v>324</v>
      </c>
      <c t="s" s="2" r="H1">
        <v>325</v>
      </c>
      <c t="s" s="2" r="I1">
        <v>326</v>
      </c>
      <c t="s" s="2" r="J1">
        <v>327</v>
      </c>
      <c t="s" s="2" r="K1">
        <v>65</v>
      </c>
      <c t="s" s="2" r="L1">
        <v>65</v>
      </c>
      <c t="s" s="2" r="M1">
        <v>2</v>
      </c>
      <c t="s" s="2" r="N1">
        <v>65</v>
      </c>
      <c t="s" s="2" r="O1">
        <v>28</v>
      </c>
    </row>
    <row spans="1:15" r="2">
      <c t="s" s="4" r="A2">
        <v>62</v>
      </c>
      <c t="n" s="5" r="M2">
        <v>11845226</v>
      </c>
      <c t="n" s="5" r="O2">
        <v>4869342</v>
      </c>
    </row>
    <row spans="1:15" r="3">
      <c t="s" s="4" r="A3">
        <v>328</v>
      </c>
      <c t="n" s="5" r="M3">
        <v>3362104</v>
      </c>
    </row>
    <row spans="1:15" r="4">
      <c t="s" s="4" r="A4">
        <v>329</v>
      </c>
      <c t="n" s="7" r="L4">
        <v>0</v>
      </c>
      <c t="n" s="7" r="M4">
        <v>-1571</v>
      </c>
    </row>
    <row spans="1:15" r="5">
      <c t="s" s="4" r="A5">
        <v>61</v>
      </c>
      <c t="n" s="5" r="M5">
        <v>11845226</v>
      </c>
      <c t="n" s="5" r="O5">
        <v>4869342</v>
      </c>
    </row>
    <row spans="1:15" r="6">
      <c t="s" s="4" r="A6">
        <v>330</v>
      </c>
      <c t="n" s="9" r="B6">
        <v>1.5</v>
      </c>
      <c t="n" s="9" r="E6">
        <v>1.5</v>
      </c>
    </row>
    <row spans="1:15" r="7">
      <c t="s" s="4" r="A7">
        <v>331</v>
      </c>
      <c t="s" s="4" r="B7">
        <v>294</v>
      </c>
      <c t="s" s="4" r="E7">
        <v>294</v>
      </c>
      <c t="s" s="4" r="M7">
        <v>294</v>
      </c>
    </row>
    <row spans="1:15" r="8">
      <c t="s" s="4" r="A8">
        <v>332</v>
      </c>
      <c t="n" s="7" r="M8">
        <v>0</v>
      </c>
      <c t="n" s="7" r="O8">
        <v>0</v>
      </c>
    </row>
    <row spans="1:15" r="9">
      <c t="s" s="4" r="A9">
        <v>333</v>
      </c>
      <c t="n" s="5" r="M9">
        <v>0</v>
      </c>
      <c t="n" s="5" r="O9">
        <v>0</v>
      </c>
    </row>
    <row spans="1:15" r="10">
      <c t="s" s="4" r="A10">
        <v>334</v>
      </c>
      <c t="n" s="7" r="L10">
        <v>190</v>
      </c>
      <c t="n" s="5" r="M10">
        <v>198454</v>
      </c>
    </row>
    <row spans="1:15" r="11">
      <c t="s" s="4" r="A11">
        <v>335</v>
      </c>
      <c t="n" s="5" r="M11">
        <v>27206</v>
      </c>
      <c t="n" s="7" r="O11">
        <v>5857</v>
      </c>
    </row>
    <row spans="1:15" r="12">
      <c t="s" s="4" r="A12">
        <v>336</v>
      </c>
      <c t="n" s="7" r="M12">
        <v>108740</v>
      </c>
    </row>
    <row spans="1:15" r="13">
      <c t="s" s="4" r="A13">
        <v>337</v>
      </c>
      <c t="s" s="4" r="M13">
        <v>338</v>
      </c>
    </row>
    <row spans="1:15" r="14">
      <c t="s" s="4" r="A14">
        <v>209</v>
      </c>
    </row>
    <row spans="1:15" r="15">
      <c t="s" s="4" r="A15">
        <v>339</v>
      </c>
      <c t="n" s="5" r="I15">
        <v>307876</v>
      </c>
    </row>
    <row spans="1:15" r="16">
      <c t="s" s="4" r="A16">
        <v>340</v>
      </c>
      <c t="n" s="5" r="I16">
        <v>273050</v>
      </c>
    </row>
    <row spans="1:15" r="17">
      <c t="s" s="4" r="A17">
        <v>341</v>
      </c>
      <c t="s" s="4" r="I17">
        <v>239</v>
      </c>
    </row>
    <row spans="1:15" r="18">
      <c t="s" s="4" r="A18">
        <v>342</v>
      </c>
      <c t="s" s="4" r="I18">
        <v>343</v>
      </c>
    </row>
    <row spans="1:15" r="19">
      <c t="s" s="4" r="A19">
        <v>217</v>
      </c>
    </row>
    <row spans="1:15" r="20">
      <c t="s" s="4" r="A20">
        <v>328</v>
      </c>
      <c t="n" s="5" r="E20">
        <v>298551</v>
      </c>
    </row>
    <row spans="1:15" r="21">
      <c t="s" s="4" r="A21">
        <v>344</v>
      </c>
      <c t="s" s="4" r="E21">
        <v>239</v>
      </c>
    </row>
    <row spans="1:15" r="22">
      <c t="s" s="4" r="A22">
        <v>213</v>
      </c>
    </row>
    <row spans="1:15" r="23">
      <c t="s" s="4" r="A23">
        <v>344</v>
      </c>
      <c t="s" s="4" r="B23">
        <v>239</v>
      </c>
    </row>
    <row spans="1:15" r="24">
      <c t="s" s="4" r="A24">
        <v>209</v>
      </c>
    </row>
    <row spans="1:15" r="25">
      <c t="s" s="4" r="A25">
        <v>62</v>
      </c>
      <c t="n" s="5" r="E25">
        <v>11671</v>
      </c>
    </row>
    <row spans="1:15" r="26">
      <c t="s" s="4" r="A26">
        <v>61</v>
      </c>
      <c t="n" s="5" r="E26">
        <v>5500006</v>
      </c>
    </row>
    <row spans="1:15" r="27">
      <c t="s" s="4" r="A27">
        <v>339</v>
      </c>
      <c t="n" s="5" r="F27">
        <v>129633</v>
      </c>
      <c t="n" s="5" r="G27">
        <v>81020</v>
      </c>
      <c t="n" s="5" r="H27">
        <v>32408</v>
      </c>
      <c t="n" s="5" r="J27">
        <v>72918</v>
      </c>
    </row>
    <row spans="1:15" r="28">
      <c t="s" s="4" r="A28">
        <v>211</v>
      </c>
      <c t="n" s="5" r="E28">
        <v>9854019</v>
      </c>
    </row>
    <row spans="1:15" r="29">
      <c t="s" s="4" r="A29">
        <v>345</v>
      </c>
      <c t="n" s="5" r="E29">
        <v>3000005</v>
      </c>
    </row>
    <row spans="1:15" r="30">
      <c t="s" s="4" r="A30">
        <v>61</v>
      </c>
      <c t="n" s="5" r="E30">
        <v>11671</v>
      </c>
    </row>
    <row spans="1:15" r="31">
      <c t="s" s="4" r="A31">
        <v>340</v>
      </c>
      <c t="n" s="5" r="F31">
        <v>54570</v>
      </c>
      <c t="n" s="5" r="G31">
        <v>120563</v>
      </c>
      <c t="n" s="5" r="H31">
        <v>2090</v>
      </c>
      <c t="n" s="5" r="J31">
        <v>109184</v>
      </c>
    </row>
    <row spans="1:15" r="32">
      <c t="s" s="4" r="A32">
        <v>341</v>
      </c>
      <c t="s" s="4" r="F32">
        <v>239</v>
      </c>
      <c t="s" s="4" r="G32">
        <v>239</v>
      </c>
      <c t="s" s="4" r="H32">
        <v>239</v>
      </c>
      <c t="s" s="4" r="J32">
        <v>239</v>
      </c>
    </row>
    <row spans="1:15" r="33">
      <c t="s" s="4" r="A33">
        <v>342</v>
      </c>
      <c t="s" s="4" r="F33">
        <v>343</v>
      </c>
      <c t="s" s="4" r="G33">
        <v>343</v>
      </c>
      <c t="s" s="4" r="H33">
        <v>343</v>
      </c>
      <c t="s" s="4" r="J33">
        <v>343</v>
      </c>
    </row>
    <row spans="1:15" r="34">
      <c t="s" s="4" r="A34">
        <v>346</v>
      </c>
    </row>
    <row spans="1:15" r="35">
      <c t="s" s="4" r="A35">
        <v>334</v>
      </c>
      <c t="n" s="7" r="M35">
        <v>64321</v>
      </c>
      <c t="n" s="7" r="N35">
        <v>190</v>
      </c>
    </row>
    <row spans="1:15" r="36">
      <c t="s" s="4" r="A36">
        <v>347</v>
      </c>
    </row>
    <row spans="1:15" r="37">
      <c t="s" s="4" r="A37">
        <v>334</v>
      </c>
      <c t="n" s="5" r="M37">
        <v>108</v>
      </c>
    </row>
    <row spans="1:15" r="38">
      <c t="s" s="4" r="A38">
        <v>348</v>
      </c>
    </row>
    <row spans="1:15" r="39">
      <c t="s" s="4" r="A39">
        <v>334</v>
      </c>
      <c t="n" s="5" r="M39">
        <v>3384</v>
      </c>
    </row>
    <row spans="1:15" r="40">
      <c t="s" s="4" r="A40">
        <v>349</v>
      </c>
    </row>
    <row spans="1:15" r="41">
      <c t="s" s="4" r="A41">
        <v>334</v>
      </c>
      <c t="n" s="5" r="M41">
        <v>1725</v>
      </c>
    </row>
    <row spans="1:15" r="42">
      <c t="s" s="4" r="A42">
        <v>350</v>
      </c>
    </row>
    <row spans="1:15" r="43">
      <c t="s" s="4" r="A43">
        <v>334</v>
      </c>
      <c t="n" s="7" r="M43">
        <v>3168</v>
      </c>
    </row>
    <row spans="1:15" r="44">
      <c t="s" s="4" r="A44">
        <v>351</v>
      </c>
    </row>
    <row spans="1:15" r="45">
      <c t="s" s="4" r="A45">
        <v>61</v>
      </c>
      <c t="n" s="5" r="M45">
        <v>100000</v>
      </c>
    </row>
    <row spans="1:15" r="46">
      <c t="s" s="4" r="A46">
        <v>352</v>
      </c>
      <c t="n" s="7" r="M46">
        <v>150000</v>
      </c>
    </row>
    <row spans="1:15" r="47">
      <c t="s" s="4" r="A47">
        <v>353</v>
      </c>
    </row>
    <row spans="1:15" r="48">
      <c t="s" s="4" r="A48">
        <v>61</v>
      </c>
      <c t="n" s="5" r="D48">
        <v>1200000</v>
      </c>
    </row>
    <row spans="1:15" r="49">
      <c t="s" s="4" r="A49">
        <v>354</v>
      </c>
      <c t="n" s="5" r="D49">
        <v>6000000</v>
      </c>
    </row>
    <row spans="1:15" r="50">
      <c t="s" s="4" r="A50">
        <v>355</v>
      </c>
      <c t="s" s="4" r="D50">
        <v>356</v>
      </c>
    </row>
    <row spans="1:15" r="51">
      <c t="s" s="4" r="A51">
        <v>334</v>
      </c>
      <c t="n" s="7" r="K51">
        <v>0</v>
      </c>
      <c t="n" s="7" r="M51">
        <v>2984</v>
      </c>
    </row>
    <row spans="1:15" r="52">
      <c t="s" s="4" r="A52">
        <v>357</v>
      </c>
    </row>
    <row spans="1:15" r="53">
      <c t="s" s="4" r="A53">
        <v>340</v>
      </c>
      <c t="n" s="5" r="C53">
        <v>387200</v>
      </c>
    </row>
    <row spans="1:15" r="54">
      <c t="s" s="4" r="A54">
        <v>341</v>
      </c>
      <c t="s" s="4" r="C54">
        <v>358</v>
      </c>
    </row>
    <row spans="1:15" r="55">
      <c t="s" s="4" r="A55">
        <v>342</v>
      </c>
      <c t="s" s="4" r="C55">
        <v>359</v>
      </c>
    </row>
    <row spans="1:15" r="56">
      <c t="s" s="4" r="A56">
        <v>360</v>
      </c>
    </row>
    <row spans="1:15" r="57">
      <c t="s" s="4" r="A57">
        <v>61</v>
      </c>
      <c t="n" s="5" r="M57">
        <v>1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s="1" r="A1">
        <v>63</v>
      </c>
      <c t="s" s="2" r="B1">
        <v>64</v>
      </c>
      <c t="s" s="2" r="C1">
        <v>1</v>
      </c>
    </row>
    <row spans="1:3" r="2">
      <c t="s" s="2" r="B2">
        <v>65</v>
      </c>
      <c t="s" s="2" r="C2">
        <v>2</v>
      </c>
    </row>
    <row spans="1:3" r="3">
      <c t="s" s="3" r="A3">
        <v>66</v>
      </c>
    </row>
    <row spans="1:3" r="4">
      <c t="s" s="4" r="A4">
        <v>67</v>
      </c>
      <c t="n" s="7" r="B4">
        <v>0</v>
      </c>
      <c t="n" s="7" r="C4">
        <v>0</v>
      </c>
    </row>
    <row spans="1:3" r="5">
      <c t="s" s="3" r="A5">
        <v>68</v>
      </c>
    </row>
    <row spans="1:3" r="6">
      <c t="s" s="4" r="A6">
        <v>69</v>
      </c>
      <c t="n" s="5" r="B6">
        <v>4475</v>
      </c>
      <c t="n" s="5" r="C6">
        <v>193915</v>
      </c>
    </row>
    <row spans="1:3" r="7">
      <c t="s" s="4" r="A7">
        <v>70</v>
      </c>
      <c t="n" s="5" r="B7">
        <v>42398</v>
      </c>
      <c t="n" s="5" r="C7">
        <v>660127</v>
      </c>
    </row>
    <row spans="1:3" r="8">
      <c t="s" s="4" r="A8">
        <v>71</v>
      </c>
      <c t="n" s="5" r="B8">
        <v>46873</v>
      </c>
      <c t="n" s="5" r="C8">
        <v>854042</v>
      </c>
    </row>
    <row spans="1:3" r="9">
      <c t="s" s="4" r="A9">
        <v>72</v>
      </c>
      <c t="n" s="5" r="B9">
        <v>-46873</v>
      </c>
      <c t="n" s="5" r="C9">
        <v>-854042</v>
      </c>
    </row>
    <row spans="1:3" r="10">
      <c t="s" s="3" r="A10">
        <v>73</v>
      </c>
    </row>
    <row spans="1:3" r="11">
      <c t="s" s="4" r="A11">
        <v>74</v>
      </c>
      <c t="n" s="5" r="B11">
        <v>0</v>
      </c>
      <c t="n" s="5" r="C11">
        <v>29999</v>
      </c>
    </row>
    <row spans="1:3" r="12">
      <c t="s" s="4" r="A12">
        <v>75</v>
      </c>
      <c t="n" s="5" r="B12">
        <v>0</v>
      </c>
      <c t="n" s="5" r="C12">
        <v>175</v>
      </c>
    </row>
    <row spans="1:3" r="13">
      <c t="s" s="4" r="A13">
        <v>76</v>
      </c>
      <c t="n" s="5" r="B13">
        <v>0</v>
      </c>
      <c t="n" s="5" r="C13">
        <v>1571</v>
      </c>
    </row>
    <row spans="1:3" r="14">
      <c t="s" s="4" r="A14">
        <v>77</v>
      </c>
      <c t="n" s="5" r="B14">
        <v>0</v>
      </c>
      <c t="n" s="5" r="C14">
        <v>31745</v>
      </c>
    </row>
    <row spans="1:3" r="15">
      <c t="s" s="4" r="A15">
        <v>78</v>
      </c>
      <c t="n" s="7" r="B15">
        <v>-46873</v>
      </c>
      <c t="n" s="7" r="C15">
        <v>-822297</v>
      </c>
    </row>
    <row spans="1:3" r="16">
      <c t="s" s="4" r="A16">
        <v>79</v>
      </c>
      <c t="n" s="9" r="B16">
        <v>-0.01</v>
      </c>
      <c t="n" s="9" r="C16">
        <v>-0.11</v>
      </c>
    </row>
    <row spans="1:3" r="17">
      <c t="s" s="4" r="A17">
        <v>80</v>
      </c>
      <c t="n" s="5" r="B17">
        <v>5493200</v>
      </c>
      <c t="n" s="5" r="C17">
        <v>782368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2"/>
    <col customWidth="1" max="2" min="2" width="21"/>
  </cols>
  <sheetData>
    <row spans="1:2" r="1">
      <c t="s" s="1" r="A1">
        <v>361</v>
      </c>
      <c t="s" s="2" r="B1">
        <v>275</v>
      </c>
    </row>
    <row spans="1:2" r="2">
      <c t="s" s="3" r="A2">
        <v>362</v>
      </c>
    </row>
    <row spans="1:2" r="3">
      <c t="n" s="5" r="A3">
        <v>2016</v>
      </c>
      <c t="n" s="7" r="B3">
        <v>45600</v>
      </c>
    </row>
    <row spans="1:2" r="4">
      <c t="n" s="5" r="A4">
        <v>2017</v>
      </c>
      <c t="n" s="5" r="B4">
        <v>45600</v>
      </c>
    </row>
    <row spans="1:2" r="5">
      <c t="n" s="5" r="A5">
        <v>2018</v>
      </c>
      <c t="n" s="5" r="B5">
        <v>38000</v>
      </c>
    </row>
    <row spans="1:2" r="6">
      <c t="s" s="4" r="A6">
        <v>86</v>
      </c>
      <c t="n" s="7" r="B6">
        <v>129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5"/>
  </cols>
  <sheetData>
    <row spans="1:5" r="1">
      <c t="s" s="1" r="A1">
        <v>363</v>
      </c>
      <c t="s" s="2" r="B1">
        <v>263</v>
      </c>
      <c t="s" s="2" r="D1">
        <v>64</v>
      </c>
      <c t="s" s="2" r="E1">
        <v>1</v>
      </c>
    </row>
    <row spans="1:5" r="2">
      <c t="s" s="2" r="B2">
        <v>364</v>
      </c>
      <c t="s" s="2" r="C2">
        <v>365</v>
      </c>
      <c t="s" s="2" r="D2">
        <v>65</v>
      </c>
      <c t="s" s="2" r="E2">
        <v>2</v>
      </c>
    </row>
    <row spans="1:5" r="3">
      <c t="s" s="4" r="A3">
        <v>366</v>
      </c>
      <c t="n" s="7" r="C3">
        <v>24000</v>
      </c>
    </row>
    <row spans="1:5" r="4">
      <c t="s" s="4" r="A4">
        <v>367</v>
      </c>
      <c t="s" s="4" r="B4">
        <v>244</v>
      </c>
      <c t="s" s="4" r="C4">
        <v>368</v>
      </c>
    </row>
    <row spans="1:5" r="5">
      <c t="s" s="4" r="A5">
        <v>369</v>
      </c>
      <c t="n" s="7" r="D5">
        <v>2000</v>
      </c>
      <c t="n" s="7" r="E5">
        <v>25192</v>
      </c>
    </row>
    <row spans="1:5" r="6">
      <c t="s" s="4" r="A6">
        <v>370</v>
      </c>
      <c t="n" s="7" r="B6">
        <v>3800</v>
      </c>
    </row>
    <row spans="1:5" r="7">
      <c t="s" s="4" r="A7">
        <v>371</v>
      </c>
      <c t="n" s="5" r="B7">
        <v>10000</v>
      </c>
    </row>
    <row spans="1:5" r="8">
      <c t="s" s="4" r="A8">
        <v>372</v>
      </c>
      <c t="n" s="7" r="B8">
        <v>16000</v>
      </c>
    </row>
    <row spans="1:5" r="9">
      <c t="s" s="4" r="A9">
        <v>298</v>
      </c>
    </row>
    <row spans="1:5" r="10">
      <c t="s" s="4" r="A10">
        <v>373</v>
      </c>
      <c t="s" s="4" r="C10">
        <v>374</v>
      </c>
    </row>
    <row spans="1:5" r="11">
      <c t="s" s="4" r="A11">
        <v>296</v>
      </c>
    </row>
    <row spans="1:5" r="12">
      <c t="s" s="4" r="A12">
        <v>373</v>
      </c>
      <c t="s" s="4" r="C12">
        <v>3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5"/>
    <col customWidth="1" max="6" min="6" width="14"/>
  </cols>
  <sheetData>
    <row spans="1:6" r="1">
      <c t="s" s="1" r="A1">
        <v>376</v>
      </c>
      <c t="s" s="2" r="B1">
        <v>263</v>
      </c>
      <c t="s" s="2" r="E1">
        <v>1</v>
      </c>
    </row>
    <row spans="1:6" r="2">
      <c t="s" s="2" r="B2">
        <v>206</v>
      </c>
      <c t="s" s="2" r="C2">
        <v>65</v>
      </c>
      <c t="s" s="2" r="D2">
        <v>377</v>
      </c>
      <c t="s" s="2" r="E2">
        <v>2</v>
      </c>
      <c t="s" s="2" r="F2">
        <v>364</v>
      </c>
    </row>
    <row spans="1:6" r="3">
      <c t="s" s="4" r="A3">
        <v>378</v>
      </c>
      <c t="n" s="7" r="F3">
        <v>10000</v>
      </c>
    </row>
    <row spans="1:6" r="4">
      <c t="s" s="4" r="A4">
        <v>379</v>
      </c>
      <c t="n" s="7" r="E4">
        <v>645000</v>
      </c>
    </row>
    <row spans="1:6" r="5">
      <c t="s" s="4" r="A5">
        <v>380</v>
      </c>
      <c t="n" s="7" r="B5">
        <v>9854019</v>
      </c>
    </row>
    <row spans="1:6" r="6">
      <c t="s" s="4" r="A6">
        <v>381</v>
      </c>
    </row>
    <row spans="1:6" r="7">
      <c t="s" s="4" r="A7">
        <v>382</v>
      </c>
      <c t="s" s="4" r="B7">
        <v>383</v>
      </c>
    </row>
    <row spans="1:6" r="8">
      <c t="s" s="4" r="A8">
        <v>384</v>
      </c>
      <c t="n" s="7" r="B8">
        <v>5688156</v>
      </c>
    </row>
    <row spans="1:6" r="9">
      <c t="s" s="4" r="A9">
        <v>385</v>
      </c>
      <c t="n" s="7" r="B9">
        <v>801581</v>
      </c>
    </row>
    <row spans="1:6" r="10">
      <c t="s" s="4" r="A10">
        <v>386</v>
      </c>
    </row>
    <row spans="1:6" r="11">
      <c t="s" s="4" r="A11">
        <v>387</v>
      </c>
      <c t="n" s="7" r="C11">
        <v>30000</v>
      </c>
    </row>
    <row spans="1:6" r="12">
      <c t="s" s="4" r="A12">
        <v>388</v>
      </c>
      <c t="n" s="7" r="D12">
        <v>200000</v>
      </c>
    </row>
    <row spans="1:6" r="13">
      <c t="s" s="4" r="A13">
        <v>389</v>
      </c>
      <c t="n" s="5" r="D13">
        <v>655000</v>
      </c>
    </row>
    <row spans="1:6" r="14">
      <c t="s" s="4" r="A14">
        <v>390</v>
      </c>
      <c t="n" s="7" r="D14">
        <v>35000</v>
      </c>
    </row>
    <row spans="1:6" r="15">
      <c t="s" s="4" r="A15">
        <v>391</v>
      </c>
    </row>
    <row spans="1:6" r="16">
      <c t="s" s="4" r="A16">
        <v>392</v>
      </c>
      <c t="n" s="5" r="C16">
        <v>175000</v>
      </c>
    </row>
    <row spans="1:6" r="17">
      <c t="s" s="4" r="A17">
        <v>393</v>
      </c>
      <c t="n" s="7" r="C17">
        <v>30000</v>
      </c>
    </row>
    <row spans="1:6" r="18">
      <c t="s" s="4" r="A18">
        <v>394</v>
      </c>
      <c t="s" s="4" r="C18">
        <v>39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6</v>
      </c>
      <c t="s" s="2" r="B1">
        <v>397</v>
      </c>
      <c t="s" s="2" r="C1">
        <v>2</v>
      </c>
    </row>
    <row spans="1:3" r="2">
      <c t="s" s="4" r="A2">
        <v>328</v>
      </c>
      <c t="n" s="5" r="C2">
        <v>3362104</v>
      </c>
    </row>
    <row spans="1:3" r="3">
      <c t="s" s="4" r="A3">
        <v>398</v>
      </c>
    </row>
    <row spans="1:3" r="4">
      <c t="s" s="4" r="A4">
        <v>328</v>
      </c>
      <c t="n" s="5" r="B4">
        <v>78763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27"/>
    <col customWidth="1" max="5" min="5" width="20"/>
    <col customWidth="1" max="6" min="6" width="12"/>
  </cols>
  <sheetData>
    <row spans="1:6" r="1">
      <c t="s" s="1" r="A1">
        <v>81</v>
      </c>
      <c t="s" s="2" r="B1">
        <v>82</v>
      </c>
      <c t="s" s="2" r="C1">
        <v>83</v>
      </c>
      <c t="s" s="2" r="D1">
        <v>84</v>
      </c>
      <c t="s" s="2" r="E1">
        <v>85</v>
      </c>
      <c t="s" s="2" r="F1">
        <v>86</v>
      </c>
    </row>
    <row spans="1:6" r="2">
      <c t="s" s="4" r="A2">
        <v>87</v>
      </c>
      <c t="n" s="5" r="C2">
        <v>4869342</v>
      </c>
    </row>
    <row spans="1:6" r="3">
      <c t="s" s="4" r="A3">
        <v>88</v>
      </c>
      <c t="n" s="7" r="C3">
        <v>4869</v>
      </c>
      <c t="n" s="7" r="D3">
        <v>560494</v>
      </c>
      <c t="n" s="7" r="E3">
        <v>-446349</v>
      </c>
      <c t="n" s="7" r="F3">
        <v>119014</v>
      </c>
    </row>
    <row spans="1:6" r="4">
      <c t="s" s="4" r="A4">
        <v>89</v>
      </c>
      <c t="n" s="5" r="C4">
        <v>3362104</v>
      </c>
    </row>
    <row spans="1:6" r="5">
      <c t="s" s="4" r="A5">
        <v>90</v>
      </c>
      <c t="n" s="7" r="C5">
        <v>3362</v>
      </c>
      <c t="n" s="5" r="D5">
        <v>4238265</v>
      </c>
      <c t="n" s="5" r="F5">
        <v>4241627</v>
      </c>
    </row>
    <row spans="1:6" r="6">
      <c t="s" s="4" r="A6">
        <v>91</v>
      </c>
      <c t="n" s="5" r="D6">
        <v>-206715</v>
      </c>
      <c t="n" s="5" r="F6">
        <v>-206715</v>
      </c>
    </row>
    <row spans="1:6" r="7">
      <c t="s" s="4" r="A7">
        <v>92</v>
      </c>
      <c t="n" s="5" r="C7">
        <v>436806</v>
      </c>
    </row>
    <row spans="1:6" r="8">
      <c t="s" s="4" r="A8">
        <v>93</v>
      </c>
      <c t="n" s="7" r="C8">
        <v>437</v>
      </c>
      <c t="n" s="5" r="D8">
        <v>654563</v>
      </c>
      <c t="n" s="7" r="F8">
        <v>655000</v>
      </c>
    </row>
    <row spans="1:6" r="9">
      <c t="s" s="4" r="A9">
        <v>94</v>
      </c>
      <c t="n" s="5" r="C9">
        <v>3000005</v>
      </c>
    </row>
    <row spans="1:6" r="10">
      <c t="s" s="4" r="A10">
        <v>95</v>
      </c>
      <c t="n" s="7" r="C10">
        <v>3000</v>
      </c>
      <c t="n" s="5" r="D10">
        <v>-3000</v>
      </c>
    </row>
    <row spans="1:6" r="11">
      <c t="s" s="4" r="A11">
        <v>96</v>
      </c>
      <c t="n" s="5" r="C11">
        <v>176969</v>
      </c>
    </row>
    <row spans="1:6" r="12">
      <c t="s" s="4" r="A12">
        <v>97</v>
      </c>
      <c t="n" s="7" r="C12">
        <v>177</v>
      </c>
      <c t="n" s="5" r="D12">
        <v>198277</v>
      </c>
      <c t="n" s="7" r="F12">
        <v>198454</v>
      </c>
    </row>
    <row spans="1:6" r="13">
      <c t="s" s="4" r="A13">
        <v>78</v>
      </c>
      <c t="n" s="7" r="E13">
        <v>-822297</v>
      </c>
      <c t="n" s="5" r="F13">
        <v>-822297</v>
      </c>
    </row>
    <row spans="1:6" r="14">
      <c t="s" s="4" r="A14">
        <v>98</v>
      </c>
      <c t="n" s="5" r="C14">
        <v>11845226</v>
      </c>
    </row>
    <row spans="1:6" r="15">
      <c t="s" s="4" r="A15">
        <v>99</v>
      </c>
      <c t="n" s="7" r="C15">
        <v>11845</v>
      </c>
      <c t="n" s="7" r="D15">
        <v>5441884</v>
      </c>
      <c t="n" s="7" r="E15">
        <v>-1268646</v>
      </c>
      <c t="n" s="7" r="F15">
        <v>41850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100</v>
      </c>
      <c t="s" s="2" r="B1">
        <v>64</v>
      </c>
      <c t="s" s="2" r="C1">
        <v>1</v>
      </c>
    </row>
    <row spans="1:3" r="2">
      <c t="s" s="2" r="B2">
        <v>65</v>
      </c>
      <c t="s" s="2" r="C2">
        <v>2</v>
      </c>
    </row>
    <row spans="1:3" r="3">
      <c t="s" s="3" r="A3">
        <v>101</v>
      </c>
    </row>
    <row spans="1:3" r="4">
      <c t="s" s="4" r="A4">
        <v>78</v>
      </c>
      <c t="n" s="7" r="B4">
        <v>-46873</v>
      </c>
      <c t="n" s="7" r="C4">
        <v>-822297</v>
      </c>
    </row>
    <row spans="1:3" r="5">
      <c t="s" s="3" r="A5">
        <v>102</v>
      </c>
    </row>
    <row spans="1:3" r="6">
      <c t="s" s="4" r="A6">
        <v>103</v>
      </c>
      <c t="n" s="5" r="B6">
        <v>211</v>
      </c>
      <c t="n" s="5" r="C6">
        <v>2632</v>
      </c>
    </row>
    <row spans="1:3" r="7">
      <c t="s" s="4" r="A7">
        <v>104</v>
      </c>
      <c t="n" s="5" r="B7">
        <v>0</v>
      </c>
      <c t="n" s="5" r="C7">
        <v>506</v>
      </c>
    </row>
    <row spans="1:3" r="8">
      <c t="s" s="4" r="A8">
        <v>105</v>
      </c>
      <c t="n" s="5" r="B8">
        <v>190</v>
      </c>
      <c t="n" s="5" r="C8">
        <v>198454</v>
      </c>
    </row>
    <row spans="1:3" r="9">
      <c t="s" s="4" r="A9">
        <v>76</v>
      </c>
      <c t="n" s="5" r="B9">
        <v>0</v>
      </c>
      <c t="n" s="5" r="C9">
        <v>-1571</v>
      </c>
    </row>
    <row spans="1:3" r="10">
      <c t="s" s="3" r="A10">
        <v>106</v>
      </c>
    </row>
    <row spans="1:3" r="11">
      <c t="s" s="4" r="A11">
        <v>31</v>
      </c>
      <c t="n" s="5" r="B11">
        <v>0</v>
      </c>
      <c t="n" s="5" r="C11">
        <v>30521</v>
      </c>
    </row>
    <row spans="1:3" r="12">
      <c t="s" s="4" r="A12">
        <v>32</v>
      </c>
      <c t="n" s="5" r="B12">
        <v>0</v>
      </c>
      <c t="n" s="5" r="C12">
        <v>-40812</v>
      </c>
    </row>
    <row spans="1:3" r="13">
      <c t="s" s="4" r="A13">
        <v>36</v>
      </c>
      <c t="n" s="5" r="B13">
        <v>-2000</v>
      </c>
      <c t="n" s="5" r="C13">
        <v>-8000</v>
      </c>
    </row>
    <row spans="1:3" r="14">
      <c t="s" s="4" r="A14">
        <v>39</v>
      </c>
      <c t="n" s="5" r="B14">
        <v>18953</v>
      </c>
      <c t="n" s="5" r="C14">
        <v>64075</v>
      </c>
    </row>
    <row spans="1:3" r="15">
      <c t="s" s="4" r="A15">
        <v>107</v>
      </c>
      <c t="n" s="5" r="B15">
        <v>-29519</v>
      </c>
      <c t="n" s="5" r="C15">
        <v>-576492</v>
      </c>
    </row>
    <row spans="1:3" r="16">
      <c t="s" s="3" r="A16">
        <v>108</v>
      </c>
    </row>
    <row spans="1:3" r="17">
      <c t="s" s="4" r="A17">
        <v>109</v>
      </c>
      <c t="n" s="5" r="B17">
        <v>-9667</v>
      </c>
      <c t="n" s="5" r="C17">
        <v>-18761</v>
      </c>
    </row>
    <row spans="1:3" r="18">
      <c t="s" s="4" r="A18">
        <v>110</v>
      </c>
      <c t="n" s="5" r="B18">
        <v>-1175</v>
      </c>
      <c t="n" s="5" r="C18">
        <v>-4617</v>
      </c>
    </row>
    <row spans="1:3" r="19">
      <c t="s" s="4" r="A19">
        <v>111</v>
      </c>
      <c t="n" s="5" r="B19">
        <v>-10842</v>
      </c>
      <c t="n" s="5" r="C19">
        <v>-23378</v>
      </c>
    </row>
    <row spans="1:3" r="20">
      <c t="s" s="3" r="A20">
        <v>112</v>
      </c>
    </row>
    <row spans="1:3" r="21">
      <c t="s" s="4" r="A21">
        <v>113</v>
      </c>
      <c t="n" s="5" r="B21">
        <v>1</v>
      </c>
      <c t="n" s="5" r="C21">
        <v>4241627</v>
      </c>
    </row>
    <row spans="1:3" r="22">
      <c t="s" s="4" r="A22">
        <v>114</v>
      </c>
      <c t="n" s="5" r="B22">
        <v>530000</v>
      </c>
      <c t="n" s="5" r="C22">
        <v>0</v>
      </c>
    </row>
    <row spans="1:3" r="23">
      <c t="s" s="4" r="A23">
        <v>115</v>
      </c>
      <c t="n" s="5" r="B23">
        <v>530001</v>
      </c>
      <c t="n" s="5" r="C23">
        <v>4241627</v>
      </c>
    </row>
    <row spans="1:3" r="24">
      <c t="s" s="4" r="A24">
        <v>116</v>
      </c>
      <c t="n" s="5" r="B24">
        <v>489640</v>
      </c>
      <c t="n" s="5" r="C24">
        <v>3641757</v>
      </c>
    </row>
    <row spans="1:3" r="25">
      <c t="s" s="4" r="A25">
        <v>117</v>
      </c>
      <c t="n" s="5" r="B25">
        <v>0</v>
      </c>
      <c t="n" s="5" r="C25">
        <v>687739</v>
      </c>
    </row>
    <row spans="1:3" r="26">
      <c t="s" s="4" r="A26">
        <v>118</v>
      </c>
      <c t="n" s="5" r="B26">
        <v>489640</v>
      </c>
      <c t="n" s="5" r="C26">
        <v>4329496</v>
      </c>
    </row>
    <row spans="1:3" r="27">
      <c t="s" s="3" r="A27">
        <v>119</v>
      </c>
    </row>
    <row spans="1:3" r="28">
      <c t="s" s="4" r="A28">
        <v>120</v>
      </c>
      <c t="n" s="5" r="B28">
        <v>0</v>
      </c>
      <c t="n" s="5" r="C28">
        <v>0</v>
      </c>
    </row>
    <row spans="1:3" r="29">
      <c t="s" s="4" r="A29">
        <v>121</v>
      </c>
      <c t="n" s="5" r="B29">
        <v>0</v>
      </c>
      <c t="n" s="5" r="C29">
        <v>0</v>
      </c>
    </row>
    <row spans="1:3" r="30">
      <c t="s" s="3" r="A30">
        <v>122</v>
      </c>
    </row>
    <row spans="1:3" r="31">
      <c t="s" s="4" r="A31">
        <v>123</v>
      </c>
      <c t="n" s="5" r="B31">
        <v>190</v>
      </c>
      <c t="n" s="5" r="C31">
        <v>27206</v>
      </c>
    </row>
    <row spans="1:3" r="32">
      <c t="s" s="4" r="A32">
        <v>124</v>
      </c>
      <c t="n" s="5" r="B32">
        <v>0</v>
      </c>
      <c t="n" s="5" r="C32">
        <v>206715</v>
      </c>
    </row>
    <row spans="1:3" r="33">
      <c t="s" s="4" r="A33">
        <v>125</v>
      </c>
      <c t="n" s="7" r="B33">
        <v>0</v>
      </c>
      <c t="n" s="7" r="C33">
        <v>65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Going Concern and Management Pl</vt:lpstr>
      <vt:lpstr>Summary of significant accounti</vt:lpstr>
      <vt:lpstr>Property and equipment</vt:lpstr>
      <vt:lpstr>Intangible assets</vt:lpstr>
      <vt:lpstr>Convertible note</vt:lpstr>
      <vt:lpstr>Derivative Liabilities</vt:lpstr>
      <vt:lpstr>Stockholders' Equity</vt:lpstr>
      <vt:lpstr>Commitments</vt:lpstr>
      <vt:lpstr>Related Party Transactions</vt:lpstr>
      <vt:lpstr>Subsequent Events</vt:lpstr>
      <vt:lpstr>Summary of significant accoun18</vt:lpstr>
      <vt:lpstr>Summary of significant accoun19</vt:lpstr>
      <vt:lpstr>Property and equipment (Tables)</vt:lpstr>
      <vt:lpstr>Intangible assets (Tables)</vt:lpstr>
      <vt:lpstr>Derivative Liabilities (Tables)</vt:lpstr>
      <vt:lpstr>Stockholders' Equity (Tables)</vt:lpstr>
      <vt:lpstr>Commitments (Tables)</vt:lpstr>
      <vt:lpstr>Organization (Details Narrative</vt:lpstr>
      <vt:lpstr>Going Concern and Management 26</vt:lpstr>
      <vt:lpstr>Summary of significant accoun27</vt:lpstr>
      <vt:lpstr>Summary of significant accoun28</vt:lpstr>
      <vt:lpstr>Property and equipment (Details</vt:lpstr>
      <vt:lpstr>Intangible assets (Details)</vt:lpstr>
      <vt:lpstr>Intangible assets (Details 1)</vt:lpstr>
      <vt:lpstr>Convertible note (Details Narra</vt:lpstr>
      <vt:lpstr>Derivative Liabilities (Details</vt:lpstr>
      <vt:lpstr>Derivative Liabilities (Detai34</vt:lpstr>
      <vt:lpstr>Derivative Liabilities (Detai35</vt:lpstr>
      <vt:lpstr>Derivative Liabilities (Detai36</vt:lpstr>
      <vt:lpstr>Stockholders' Equity (Details)</vt:lpstr>
      <vt:lpstr>Stockholders' Equity (Details 1</vt:lpstr>
      <vt:lpstr>Stockholders' Equity (Details N</vt:lpstr>
      <vt:lpstr>Commitments (Details)</vt:lpstr>
      <vt:lpstr>Commitments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2:30Z</dcterms:created>
  <dcterms:modified xmlns:dcterms="http://purl.org/dc/terms/" xmlns:xsi="http://www.w3.org/2001/XMLSchema-instance" xsi:type="dcterms:W3CDTF">2015-08-14T18:52:30Z</dcterms:modified>
  <dc:title xmlns:dc="http://purl.org/dc/elements/1.1/">Untitled</dc:title>
  <dc:description xmlns:dc="http://purl.org/dc/elements/1.1/"/>
  <dc:subject xmlns:dc="http://purl.org/dc/elements/1.1/"/>
  <cp:keywords/>
  <cp:category/>
</cp:coreProperties>
</file>